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Activ" sheetId="6" state="visible" r:id="rId6"/>
    <sheet xmlns:r="http://schemas.openxmlformats.org/officeDocument/2006/relationships" name="Summary of Significant Accounti" sheetId="7" state="visible" r:id="rId7"/>
    <sheet xmlns:r="http://schemas.openxmlformats.org/officeDocument/2006/relationships" name="Supplemental Data - Statements " sheetId="8" state="visible" r:id="rId8"/>
    <sheet xmlns:r="http://schemas.openxmlformats.org/officeDocument/2006/relationships" name="Marketable Investment Securiti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Financial Information for Subsi" sheetId="14" state="visible" r:id="rId14"/>
    <sheet xmlns:r="http://schemas.openxmlformats.org/officeDocument/2006/relationships" name="Geographic Information" sheetId="15" state="visible" r:id="rId15"/>
    <sheet xmlns:r="http://schemas.openxmlformats.org/officeDocument/2006/relationships" name="Related Party Transaction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pplemental Data - Statement19" sheetId="19" state="visible" r:id="rId19"/>
    <sheet xmlns:r="http://schemas.openxmlformats.org/officeDocument/2006/relationships" name="Marketable Investment Securit20"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Long-Term Debt (Tables)" sheetId="23" state="visible" r:id="rId23"/>
    <sheet xmlns:r="http://schemas.openxmlformats.org/officeDocument/2006/relationships" name="Geographic Information (Tables)" sheetId="24" state="visible" r:id="rId24"/>
    <sheet xmlns:r="http://schemas.openxmlformats.org/officeDocument/2006/relationships" name="Related Party Transactions (Tab" sheetId="25" state="visible" r:id="rId25"/>
    <sheet xmlns:r="http://schemas.openxmlformats.org/officeDocument/2006/relationships" name="Organization and Business Act26" sheetId="26" state="visible" r:id="rId26"/>
    <sheet xmlns:r="http://schemas.openxmlformats.org/officeDocument/2006/relationships" name="Summary of Significant Accoun27" sheetId="27" state="visible" r:id="rId27"/>
    <sheet xmlns:r="http://schemas.openxmlformats.org/officeDocument/2006/relationships" name="Supplemental Data - Statement28" sheetId="28" state="visible" r:id="rId28"/>
    <sheet xmlns:r="http://schemas.openxmlformats.org/officeDocument/2006/relationships" name="Marketable Investment Securit29" sheetId="29" state="visible" r:id="rId29"/>
    <sheet xmlns:r="http://schemas.openxmlformats.org/officeDocument/2006/relationships" name="Marketable Investment Securit30" sheetId="30" state="visible" r:id="rId30"/>
    <sheet xmlns:r="http://schemas.openxmlformats.org/officeDocument/2006/relationships" name="Marketable Investment Securit31" sheetId="31" state="visible" r:id="rId31"/>
    <sheet xmlns:r="http://schemas.openxmlformats.org/officeDocument/2006/relationships" name="Inventory (Details)" sheetId="32" state="visible" r:id="rId32"/>
    <sheet xmlns:r="http://schemas.openxmlformats.org/officeDocument/2006/relationships" name="Property and Equipment (Details" sheetId="33" state="visible" r:id="rId33"/>
    <sheet xmlns:r="http://schemas.openxmlformats.org/officeDocument/2006/relationships" name="Property and Equipment - Narrat" sheetId="34" state="visible" r:id="rId34"/>
    <sheet xmlns:r="http://schemas.openxmlformats.org/officeDocument/2006/relationships" name="Property and Equipment - Pay TV" sheetId="35" state="visible" r:id="rId35"/>
    <sheet xmlns:r="http://schemas.openxmlformats.org/officeDocument/2006/relationships" name="Long-Term Debt - Long term debt" sheetId="36" state="visible" r:id="rId36"/>
    <sheet xmlns:r="http://schemas.openxmlformats.org/officeDocument/2006/relationships" name="Commitments and Contingencies -" sheetId="37" state="visible" r:id="rId37"/>
    <sheet xmlns:r="http://schemas.openxmlformats.org/officeDocument/2006/relationships" name="Commitments and Contingencies38" sheetId="38" state="visible" r:id="rId38"/>
    <sheet xmlns:r="http://schemas.openxmlformats.org/officeDocument/2006/relationships" name="Geographic Information - (Detai" sheetId="39" state="visible" r:id="rId39"/>
    <sheet xmlns:r="http://schemas.openxmlformats.org/officeDocument/2006/relationships" name="Related Party Transactions (Det" sheetId="40" state="visible" r:id="rId40"/>
    <sheet xmlns:r="http://schemas.openxmlformats.org/officeDocument/2006/relationships" name="Related Party Transactions - Na" sheetId="41" state="visible" r:id="rId41"/>
    <sheet xmlns:r="http://schemas.openxmlformats.org/officeDocument/2006/relationships" name="Related Party Transactions - 42" sheetId="42" state="visible" r:id="rId42"/>
    <sheet xmlns:r="http://schemas.openxmlformats.org/officeDocument/2006/relationships" name="Related Party Transactions - 43" sheetId="43" state="visible" r:id="rId43"/>
    <sheet xmlns:r="http://schemas.openxmlformats.org/officeDocument/2006/relationships" name="Related Party Transactions - 44" sheetId="44" state="visible" r:id="rId44"/>
    <sheet xmlns:r="http://schemas.openxmlformats.org/officeDocument/2006/relationships" name="Related Party Transactions - 45" sheetId="45" state="visible" r:id="rId45"/>
  </sheets>
  <definedNames/>
  <calcPr calcId="124519" fullCalcOnLoad="1"/>
</workbook>
</file>

<file path=xl/sharedStrings.xml><?xml version="1.0" encoding="utf-8"?>
<sst xmlns="http://schemas.openxmlformats.org/spreadsheetml/2006/main" uniqueCount="516">
  <si>
    <t>Document and Entity Information - shares</t>
  </si>
  <si>
    <t>6 Months Ended</t>
  </si>
  <si>
    <t>Jun. 30, 2017</t>
  </si>
  <si>
    <t>Aug. 09, 2017</t>
  </si>
  <si>
    <t>Document and Entity Information</t>
  </si>
  <si>
    <t>Entity Registrant Name</t>
  </si>
  <si>
    <t>DISH DBS CORP</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 USD ($) $ in Thousands</t>
  </si>
  <si>
    <t>Dec. 31, 2016</t>
  </si>
  <si>
    <t>Current Assets:</t>
  </si>
  <si>
    <t>Cash and cash equivalents</t>
  </si>
  <si>
    <t>Marketable investment securities</t>
  </si>
  <si>
    <t>Trade accounts receivable, net of allowance for doubtful accounts of $19,571 and $17,440, respectively</t>
  </si>
  <si>
    <t>Inventory</t>
  </si>
  <si>
    <t>Other current assets</t>
  </si>
  <si>
    <t>Total current assets</t>
  </si>
  <si>
    <t>Noncurrent Assets:</t>
  </si>
  <si>
    <t>Restricted cash, cash equivalents and marketable investment securities</t>
  </si>
  <si>
    <t>Property and equipment, net</t>
  </si>
  <si>
    <t>FCC authorizations</t>
  </si>
  <si>
    <t>Other investment securities</t>
  </si>
  <si>
    <t>Other noncurrent assets, net</t>
  </si>
  <si>
    <t>Total noncurrent assets</t>
  </si>
  <si>
    <t>Total assets</t>
  </si>
  <si>
    <t>Current Liabilities:</t>
  </si>
  <si>
    <t>Trade accounts payable</t>
  </si>
  <si>
    <t>Deferred revenue and other</t>
  </si>
  <si>
    <t>Accrued programming</t>
  </si>
  <si>
    <t>Accrued interest</t>
  </si>
  <si>
    <t>Other accrued expenses (Note 8)</t>
  </si>
  <si>
    <t>Current portion of long-term debt and capital lease obligations</t>
  </si>
  <si>
    <t>Total current liabilities</t>
  </si>
  <si>
    <t>Long-Term Obligations, Net of Current Portion:</t>
  </si>
  <si>
    <t>Long-term debt and capital lease obligations, net of current portion</t>
  </si>
  <si>
    <t>Deferred tax liabilities</t>
  </si>
  <si>
    <t>Long-term deferred revenue and other long-term liabilities</t>
  </si>
  <si>
    <t>Total long-term obligations, net of current portion</t>
  </si>
  <si>
    <t>Total liabilities</t>
  </si>
  <si>
    <t>Commitments and Contingencies (Note 8)</t>
  </si>
  <si>
    <t xml:space="preserve"> </t>
  </si>
  <si>
    <t>Stockholder's Equity (Deficit):</t>
  </si>
  <si>
    <t>Common stock, $.01 par value, 1,000,000 shares authorized, 1,015 shares issued and outstanding</t>
  </si>
  <si>
    <t>Additional paid-in capital</t>
  </si>
  <si>
    <t>Accumulated other comprehensive income (loss)</t>
  </si>
  <si>
    <t>Accumulated earnings (deficit)</t>
  </si>
  <si>
    <t>Total DISH DBS stockholder's equity (deficit)</t>
  </si>
  <si>
    <t>Noncontrolling interests</t>
  </si>
  <si>
    <t>Total stockholder's equity (deficit)</t>
  </si>
  <si>
    <t>Total liabilities and stockholder's equity (deficit)</t>
  </si>
  <si>
    <t>CONDENSED CONSOLIDATED BALANCE SHEETS (Parenthetical) - USD ($) $ in Thousands</t>
  </si>
  <si>
    <t>Allowance for doubtful accounts on trade accounts receivable</t>
  </si>
  <si>
    <t>Common stock, par value (in dollars per share)</t>
  </si>
  <si>
    <t>Common stock, shares authorized</t>
  </si>
  <si>
    <t>Common stock, shares issued</t>
  </si>
  <si>
    <t>Common stock, shares outstanding</t>
  </si>
  <si>
    <t>CONDENSED CONSOLIDATED STATEMENTS OF OPERATIONS AND COMPREHENSIVE INCOME (LOSS) - USD ($) $ in Thousands</t>
  </si>
  <si>
    <t>3 Months Ended</t>
  </si>
  <si>
    <t>Jun. 30, 2016</t>
  </si>
  <si>
    <t>Revenue:</t>
  </si>
  <si>
    <t>Subscriber-related revenue</t>
  </si>
  <si>
    <t>Equipment sales and other revenue</t>
  </si>
  <si>
    <t>Total revenue</t>
  </si>
  <si>
    <t>Costs and Expenses (exclusive of depreciation shown separately below - Note 6):</t>
  </si>
  <si>
    <t>Subscriber-related expenses</t>
  </si>
  <si>
    <t>Satellite and transmission expenses</t>
  </si>
  <si>
    <t>Cost of sales - equipment and other</t>
  </si>
  <si>
    <t>Subscriber acquisition costs:</t>
  </si>
  <si>
    <t>Cost of sales - subscriber promotion subsidies</t>
  </si>
  <si>
    <t>Other subscriber acquisition costs</t>
  </si>
  <si>
    <t>Subscriber acquisition advertising</t>
  </si>
  <si>
    <t>Total subscriber acquisition costs</t>
  </si>
  <si>
    <t>General and administrative expenses</t>
  </si>
  <si>
    <t>Litigation expense (Note 8 )</t>
  </si>
  <si>
    <t>Depreciation and amortization (Note 6)</t>
  </si>
  <si>
    <t>Total costs and expenses</t>
  </si>
  <si>
    <t>Operating income (loss)</t>
  </si>
  <si>
    <t>Other Income (Expense):</t>
  </si>
  <si>
    <t>Interest income</t>
  </si>
  <si>
    <t>Interest expense, net of amounts capitalized</t>
  </si>
  <si>
    <t>Other, net</t>
  </si>
  <si>
    <t>Total other income (expense)</t>
  </si>
  <si>
    <t>Income (loss) before income taxes</t>
  </si>
  <si>
    <t>Income tax (provision) benefit, net</t>
  </si>
  <si>
    <t>Net income (loss)</t>
  </si>
  <si>
    <t>Less: Net income (loss) attributable to noncontrolling interests, net of tax</t>
  </si>
  <si>
    <t>Net income (loss) attributable to DISH DBS</t>
  </si>
  <si>
    <t>Comprehensive Income (Loss):</t>
  </si>
  <si>
    <t>Other comprehensive income (loss):</t>
  </si>
  <si>
    <t>Foreign currency translation adjustments</t>
  </si>
  <si>
    <t>Unrealized holding gains (losses) on available-for-sale securities</t>
  </si>
  <si>
    <t>Deferred income tax (expense) benefit, net</t>
  </si>
  <si>
    <t>Total other comprehensive income (loss), net of tax</t>
  </si>
  <si>
    <t>Comprehensive income (loss)</t>
  </si>
  <si>
    <t>Less: Comprehensive income (loss) attributable to noncontrolling interests, net of tax</t>
  </si>
  <si>
    <t>Comprehensive income (loss) attributable to DISH DBS</t>
  </si>
  <si>
    <t>CONDENSED CONSOLIDATED STATEMENTS OF CASH FLOWS - USD ($) $ in Thousands</t>
  </si>
  <si>
    <t>Cash Flows From Operating Activities:</t>
  </si>
  <si>
    <t>Adjustments to reconcile net income (loss) to net cash flows from operating activities:</t>
  </si>
  <si>
    <t>Depreciation and amortization</t>
  </si>
  <si>
    <t>Realized and unrealized losses (gains) on investments</t>
  </si>
  <si>
    <t>Non-cash, stock-based compensation</t>
  </si>
  <si>
    <t>Deferred tax expense (benefit)</t>
  </si>
  <si>
    <t>Changes in current assets and current liabilities, net</t>
  </si>
  <si>
    <t>Net cash flows from operating activities</t>
  </si>
  <si>
    <t>Cash Flows From Investing Activities:</t>
  </si>
  <si>
    <t>(Purchases) Sales and maturities of marketable investment securities, net</t>
  </si>
  <si>
    <t>Purchases of property and equipment</t>
  </si>
  <si>
    <t>Purchases of strategic investments</t>
  </si>
  <si>
    <t>Net cash flows from investing activities</t>
  </si>
  <si>
    <t>Cash Flows From Financing Activities:</t>
  </si>
  <si>
    <t>Proceeds from issuance of senior notes</t>
  </si>
  <si>
    <t>Dividend to DISH Orbital Corporation</t>
  </si>
  <si>
    <t>Redemption and repurchases of senior notes</t>
  </si>
  <si>
    <t>Payments made to parent of transferred businesses</t>
  </si>
  <si>
    <t>Repayment of long-term debt and capital lease obligations</t>
  </si>
  <si>
    <t>Net cash flows from financing activities</t>
  </si>
  <si>
    <t>Net increase (decrease) in cash and cash equivalents</t>
  </si>
  <si>
    <t>Cash and cash equivalents, beginning of period</t>
  </si>
  <si>
    <t>Cash and cash equivalents, end of period</t>
  </si>
  <si>
    <t>Organization and Business Activities</t>
  </si>
  <si>
    <t>1.
Principal Business
DISH DBS Corporation (which together with its subsidiaries is referred to as “DISH DBS,” the “Company,” “we,” “us” and/or “our” unless otherwise required by the context) is a holding company and an indirect, wholly-owned subsidiary of DISH Network Corporation (“DISH Network”). DISH DBS was formed under Colorado law in January 1996 and its common stock is held by DISH Orbital Corporation (“DOC”), a direct subsidiary of DISH Network.
Our subsidiaries operate one primary business segment.
Pay-TV
We offer pay-TV services under the DISH ® brand and the Sling ® brand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broadcast operations, customer service facilities, a leased fiber optic network, in-home service and call center operations, and certain other assets utilized in our operations. The Sling branded pay-TV services consist of, among other things, live, linear streaming over-the-top (“OTT”) Internet-based domestic, international and Latino video programming services (“Sling TV”). Our Sling domestic service has a single-stream service branded Sling Orange and a multi-stream service branded Sling Blue, which includes, among other things, the ability to stream on up to three devices simultaneously. All Sling branded pay-TV subscribers are included in our Pay-TV subscriber count. As of June 30, 2017, we had 13.332 million Pay-TV subscribers in the United States.
As a result of the completion of the Share Exchange with EchoStar, described below, we also design, develop and distribute receiver systems and provide digital broadcast operations, including satellite uplinking/downlinking, transmission and other services to third-party pay-TV providers. See Note 2 and Note 11 for further information.</t>
  </si>
  <si>
    <t>Summary of Significant Accounting Policies</t>
  </si>
  <si>
    <t>2.
Basis of Presentation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6. Certain prior period amounts have been reclassified to conform to the current period presentation.
Principles of Consolidation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 cost method is used. All significant intercompany accounts and transactions have been eliminated in consolidation.
On February 28, 2017, DISH Network and EchoStar and certain of their respective subsidiaries completed the transactions contemplated by the Share Exchange Agreement (the “Share Exchange Agreement”) that was previously entered into on January 31, 2017 (the “Share Exchange”). Pursuant to the Share Exchange Agreement, among other things, EchoStar transferred to us certain assets and liabilities of the EchoStar technologies and EchoStar broadcasting businesses, consisting primarily of the businesses that design, develop and distribute digital set-top boxes, provide satellite uplinking services and develop and support streaming video technology, as well as certain investments in joint ventures, spectrum licenses, real estate properties and EchoStar’s ten percent non-voting interest in Sling TV Holding L.L.C. (the “Transferred Businesses”), and in exchange, we transferred to EchoStar the 6,290,499 shares of preferred tracking stock issued by EchoStar (the “EchoStar Tracking Stock”) and 81.128 shares of preferred tracking stock issued by Hughes Satellite Systems Corporation, a subsidiary of EchoStar (the “HSSC Tracking Stock,” and together with the EchoStar Tracking Stock, collectively, the “Tracking Stock”), that tracked the residential retail satellite broadband business of Hughes Network Systems, LLC (“HNS”). In connection with the Share Exchange, DISH Network and EchoStar and certain of their respective subsidiaries entered into certain agreements covering, among other things, tax matters, employee matters, intellectual property matters and the provision of transitional services. See Note 11 for further information.
As the Share Exchange was a transaction between entities that are under common control, accounting rules require that our Condensed Consolidated Financial Statements include the results of the Transferred Businesses for all periods presented, including periods prior to the completion of the Share Exchange. We initially recorded the Transferred Businesses at EchoStar’s historical cost basis. The difference between the historical cost basis of the Transferred Businesses and the net carrying value of the Tracking Stock is recorded in “Additional paid-in capital” on our Condensed Consolidated Balance Sheets. The results of the Transferred Businesses were prepared from separate records maintained by EchoStar for the periods prior to March 1, 2017, and may not necessarily be indicative of the conditions that would have existed, or the results of operations, if the Transferred Businesses had been operated on a combined basis with our subsidiaries. The primary impacts to our financial statement presentation are as follows:
·
Our investments in the EchoStar Tracking Stock and HSSC Tracking Stock are no longer included in our Condensed Consolidated Balance Sheets.
·
The assets and liabilities of the Transferred Businesses are recorded in our Condensed Consolidated Balance Sheets, and the results of operations of the Transferred Businesses, including sales of set-top boxes to third parties, are recorded in our Condensed Consolidated Statements of Operations and Comprehensive Income (Loss).
·
Sling TV Holding L.L.C., in which EchoStar held a 10% non-voting interest prior to the Share Exchange, is accounted for as though it was an indirect wholly-owned subsidiary of us.
·
Intercompany transactions between the Transferred Businesses and us, including, among others, the sale of set-top boxes and broadcast services from EchoStar to us, have been eliminated to the extent possible, including the margin EchoStar received on those sales.
Our subsequent annual and quarterly financial statements will include the results of the Transferred Businesses as described above for all periods presented in those financial statements, including periods prior to the completion of the Share Exchange. The table below includes unaudited supplemental pro forma information for revenue and net income (loss) attributable to DISH DBS on our Condensed Consolidated Statements of Operations and Comprehensive Income (Loss) as if the results of the Transferred Businesses were included for the three and six months ended June 30, 2016 and for the year ended December 31, 2016, respectively:
DISH DBS (as previously reported)
Adjustments Relating to the Transferred Businesses
DISH DBS (as currently reported)
(In thousands)
For the Three Months Ended June 30, 2016:
Total revenue
$
3,719,415
$
27,881
$
3,747,296
Net income (loss) attributable to DISH DBS
$
263,394
$
13,638
$
277,032
For the Six Months Ended June 30, 2016:
Total revenue
$
7,391,569
$
68,359
$
7,459,928
Net income (loss) attributable to DISH DBS
$
525,628
$
24,239
$
549,867
For the Year Ended December 31, 2016:
Total revenue
$
14,637,043
$
118,896
$
14,755,939
Net income (loss) attributable to DISH DBS
$
916,528
$
48,086
$
964,614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fair value of multi-element arrangements, capital leases, asset impairments, estimates of future cash flows used to evaluat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Property and Equipment
Property and equipment are stated at amortized cost less impairment losses, if any. The costs of satellites under construction, including interest and certain amounts prepaid under our satellite service agreements, are capitalized during the construction phase, assuming the eventual successful launch and in-orbit operation of the satellite. If a satellite were to fail during launch or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one to 40 years. Repair and maintenance costs are charged to expense when incurred. Renewals and improvements that add value or extend the asset’s useful life are capitalized. Costs related to the procurement and development of software for internal-use are capitalized and amortized using the straight-line method over the estimated useful life of the software.
Cost of Sales – Equipment and Other
Costs include the cost of non-subsidized sales of DBS accessories and the cost of sales of digital receivers and related components to third-party pay-TV providers, both of which include freight and royalties. Costs are generally recognized as products are delivered to customers and the related revenue is recognized.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As of June 30, 2017 and December 31, 2016, the carrying amount for cash and cash equivalents, trade accounts receivable (net of allowance for doubtful accounts) and current liabilities (excluding the “Current portion of long-term debt and capital lease obligations”) is equal to or approximates fair value due to their short-term nature or proximity to current market rates. See Note 4 for the fair value of our marketable investment securities.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7 for the fair value of our long-term debt.
Revenue Recognition
We recognize revenue when an arrangement exists, prices are determinable, collectability is reasonably assured and the goods or services have been delivered.
Revenue from our Pay-TV services is recognized when programming is broadcast to subscribers. Payments received from Pay-TV subscribers in advance of the broadcast or service period are recorded as “Deferred revenue and other” in our Condensed Consolidated Balance Sheets until earned. Revenue from equipment sales generally is recognized upon shipment to customers.
For certain of our promotions, subscribers are charged an upfront fee. A portion of these fees may be deferred and recognized over the estimated subscriber life for new subscribers or the estimated remaining life for existing subscribers ranging from four to five years. Revenue from advertising sales is recognized when the related services are performed.
Subscriber fees for DISH branded pay-TV equipment rental fees and other hardware related fees, including fees for DVRs, additional outlet fees, advertising services and fees earned from our in-home service operations are recognized as revenue as earned. Generally, revenue from equipment sales, equipment upgrades and sales of streaming-capable devices for our Sling branded pay-TV services are recognized upon shipment to customers.
Certain of our existing and new subscriber promotions include programming discounts. Programming revenues are recorded as earned at the discounted monthly rate charged to the subscriber.
We offer our customers the opportunity to download movies for a specific viewing period or permanently purchase a movie from our website. We recognize revenue when the movie is successfully downloaded by the customer, which, based on our current technology, occurs at the time the customer plays the movie for the first time.
Research and Development
Research and development costs are expensed as incurred. Research and development costs totaled $9 million and $12 million for the three months ended June 30, 2017 and 2016, respectively. Research and development costs totaled $16 million and $24 million for the six months ended June 30, 2017 and 2016, respectively.
New Accounting Pronouncements
Revenue from Contracts with Customers. On May 28, 2014, the Financial Accounting Standards Board (“FASB”) issued Accounting Standards Update 2014-09 Revenue from Contracts with Customers (“ASU 2014-09”), and has modified the standard thereafter. On July 9, 2015, the FASB approved a one year deferral on the effective date for implementation of this standard, which changed the effective date for us to January 1, 2018. This converged standard on revenue recognition was issued jointly with the International Accounting Standards Board to create common revenue recognition guidance for GAAP and International Financial Reporting Standards. ASU 2014-09 provides a framework for revenue recognition that replaces most existing GAAP revenue recognition guidance when it becomes effective. ASU 2014-09 allows for either a full retrospective or modified retrospective adoption. We are evaluating the effect that ASU 2014-09 will have on our Condensed Consolidated Financial Statements and related disclosures. We have not yet selected an adoption method. While we have not determined the effect of the standard on our ongoing financial reporting, we believe that the standard will, among other things, change the allocation and timing of when revenue is recognized for those customers who have a contractual commitment to receive service for a minimum term, including time-limited discounts or free service periods. Under current accounting rules, we recognize revenue net of discounts during the promotional periods and do not recognize any revenue during free service periods. Under ASU 2014-09, revenue recognition will be accelerated for these contracts as the impact of discounts or free service periods that are considered performance obligations will be recognized uniformly over the total contractual period. In addition, the standard will require that incremental costs to obtain a customer, which represent a significant portion of our non-advertising subscriber acquisition costs, be deferred and recognized over the expected customer life, whereas our current policy is to expense these costs as incurred. As the new standard will impact revenue and cost recognition for a significant number of our contracts, as well as our business processes and information technology systems, our evaluation of the effect of the new standard is ongoing. We are currently in the process of identifying and implementing changes to our systems, processes, and internal controls to meet the requirements of the standard. The ultimate impact of adopting ASU 2014-09 for both revenue recognition and costs to obtain and fulfill contracts will depend on the promotions and offers in place during the period leading up to and after the adoption of ASU 2014-09.
Recognition and Measurement of Financial Assets and Financial Liabilities . On January 5, 2016, the FASB issued ASU 2016-01 Recognition and Measurement of Financial Assets and Financial Liabilities (“ASU 2016-01”) ,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We are evaluating the impact the adoption of ASU 2016-01 will have on our Condensed Consolidated F inancial Statements.
Leases. On February 25, 2016, the FASB issued ASU 2016-02 Leases (“ASU 2016-02”), which relates to the accounting of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We are evaluating the impact the adoption of ASU 2016-02 will have on our Condensed Consolidated Financial Statements.
Financial Instruments – Credit Losses. On June 16, 2016, the FASB issued ASU 2016-13 Financial Instruments – Credit Losses, Measurement of Credit Losses on Financial Instruments (“ASU 2016-13”), which changes the way entities measure credit losses for most financial assets and certain other instruments that are not measured at fair value through net earnings. This standard will be effective for fiscal years beginning after December 15, 2019, including interim periods within those fiscal years. Early adoption is permitted. We are evaluating the impact the adoption of ASU 2016-13 will have on our Condensed Consolidated Financial Statements and related disclosures.
Statement of Cash Flows - Update . On August 26, 2016, the FASB issued 2016-15 Statement of Cash Flows: Classification of Certain Cash Receipts and Cash Payments (“ASU 2016-15”). This update consists of eight provisions that provide guidance on the classification of certain cash receipts and cash payments. If practicable, this update should be applied using a retrospective transition method to each period presented. For the provisions that are impracticable to apply retrospectively, those provisions may be applied prospectively as of the earliest date practicable. This update will become effective for fiscal years beginning after December 15, 2017, including interim periods within those fiscal years. Early adoption is permitted. We are evaluating the impact the adoption of ASU 2016-15 will have on our Condensed Consolidated Financial Statements.
Statement of Cash Flows: Restricted Cash. On November 17, 2016, the FASB issued ASU 2016-18 Restricted Cash (“ASU 2016-18”) , which addresses the diversity where changes in restricted cash are classified on the cash flow statement. ASU 2016-18 requires that changes in restricted cash and cash equivalents be included with cash and cash equivalents when reconciling the beginning-of-period and end-of-period total amounts on the statement of cash flows. This standard will be effective for fiscal years beginning after December 15, 2017, including interim periods within those fiscal years. Early adoption is permitted. We expect that the adoption of ASU 2016-18 will have an immaterial impact on our Condensed Consolidated Financial Statements and related disclosures.</t>
  </si>
  <si>
    <t>Supplemental Data - Statements of Cash Flows</t>
  </si>
  <si>
    <t>3.
The following table presents our supplemental cash flow and other non-cash data.
For the Six Months Ended
June 30,
2017
2016
(In thousands)
Cash paid for interest
$
443,283
$
413,342
Cash received for interest
5,696
783
Cash paid for income taxes
10,583
11,338
Cash paid for income taxes to DISH Network
242,541
329,230
Satellites and other assets financed under capital lease obligations
—
7,510
Our parent, DISH Network, provides a centralized system for the management of our cash and marketable investment securities as it does for all of its subsidiaries, among other reasons, to maximize yield of the portfolio. As a result, the cash and marketable investment securities included on our Condensed Consolidated Balance Sheets is a component or portion of the overall cash and marketable investment securities portfolio included on DISH Network’s Condensed Consolidated Balance Sheets and managed by DISH Network. We are reflecting the purchases and sales of marketable investment securities on a net basis for each period presented on our Condensed Consolidated Statements of Cash Flows as we believe the net presentation is more meaningful to our cash flows from investing activities.</t>
  </si>
  <si>
    <t>Marketable Investment Securities, Restricted Cash and Cash Equivalents, and Other Investment Securities</t>
  </si>
  <si>
    <t>4.
Our marketable investment securities, restricted cash and cash equivalents, and other investment securities consisted of the following:
As of
June 30, 2017
December 31, 2016
(In thousands)
Marketable investment securities:
Current marketable investment securities
$
3,521
$
3,833
Restricted marketable investment securities (1)
81,277
81,679
Total marketable investment securities
84,798
85,512
Restricted cash and cash equivalents (1)
156
681
Other investment securities:
Other investment securities - equity method
111,600
25,098
Other investment securities - cost method
8,150
8,150
Total other investment securities
119,750
33,248
Total marketable investment securities, restricted cash and cash equivalents, and other investment securities
$
204,704
$
119,441
(1)
Restricted marketable investment securities and restricted cash and cash equivalents are included in “Restricted cash, cash equivalents and marketable investment securities” on our Condensed Consolidated Balance Sheets.
Marketable Investment Securities
Our marketable investment securities portfolio consists of various debt and equity instruments, all of which are classified as available-for-sale.
Current Marketable Investment Securities
Our current marketable investment securities portfolio includes investments in equity securities and/or various debt instruments including, among others, commercial paper, corporate securities and U.S. treasury and/or agency securities.
Commercial paper consists mainly of unsecured short-term, promissory notes issued primarily by corporations with maturities ranging up to 365 days. Corporate securities consist of debt instruments issued by corporations with various maturities normally less than 18 months. U. S. Treasury and agency securities consist of debt instruments issued by the federal government and other government agencies.
Restricted Cash, Cash Equivalents and Marketable Investment Securities
As of June 30, 2017 and December 31, 2016, our restricted marketable investment securities, together with our restricted cash and cash equivalents, included amounts required as collateral for our letters of credit.
Other Investment Securities
We have strategic investments in certain debt and equity securities that are included in noncurrent “Other investment securities” on our Condensed Consolidated Balance Sheets and accounted for using the cost, equity and/or available-for-sale methods of accounting. Certain of our equity method investments are detailed below.
NagraStar L.L.C. As a result of the completion of the Share Exchange on February 28, 2017, we own a 50% interest in NagraStar L.L.C. (“NagraStar”), a joint venture that is our primary provider of encryption and related security systems intended to assure that only authorized customers have access to our programming.
Invidi Technologies Corporation . In November 2016, we, DIRECTV, LLC, a wholly-owned indirect subsidiary of AT&amp;T Inc., and Cavendish Square Holding B.V., an affiliate of WPP plc, entered into a series of agreements to acquire Invidi Technologies Corporation (“Invidi”), an entity that provides proprietary software for the addressable advertising market. The transaction closed in January 2017.
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Unrealized Gains (Losses) on Marketable Investment Securities
As of June 30, 2017 and December 31, 2016, we had accumulated net unrealized losses of less than $1 million and less than $1 million, respectively. These amounts, net of related tax effect, were losses of less than $1 million and less than $1 million, respectively. All of these amounts are included in “Accumulated other comprehensive income (loss)” within “Total stockholder’s equity (deficit).” The components of our available-for-sale investments are summarized in the table below.
As of June 30, 2017
As of December 31, 2016
Marketable
Marketable
Investment
Unrealized
Investment
Unrealized
Securities
Gains
Losses
Net
Securities
Gains
Losses
Net
(In thousands)
Debt securities (including restricted):
U. S. Treasury and agency securities
$
81,724
$
—
$
(180)
$
(180)
$
81,982
$
13
$
(132)
$
(119)
Corporate securities
3,074
—
(2)
(2)
3,530
3
—
3
Total
$
84,798
$
—
$
(182)
$
(182)
$
85,512
$
16
$
(132)
$
(116)
As of June 30, 2017, restricted and non-restricted marketable investment securities included debt securities of $70 million with contractual maturities within one year and $15 million with contractual maturities extending longer than one year through and including five years. Actual maturities may differ from contractual maturities as a result of our ability to sell these securities prior to maturity.
Fair Value Measurements
Our investments measured at fair value on a recurring basis were as follows:
As of
June 30, 2017
December 31, 2016
Total
Level 1
Level 2
Level 3
Total
Level 1
Level 2
Level 3
(In thousands)
Cash equivalents (including restricted)
$
1,094,273
$
55,589
$
1,038,684
$
—
$
702,331
$
4,126
$
698,205
$
—
Debt securities (including restricted):
U. S. Treasury and agency securities
$
81,724
$
81,724
$
—
$
—
$
81,982
$
81,982
$
—
$
—
Corporate securities
3,074
—
3,074
—
3,530
—
3,530
—
Total
$
84,798
$
81,724
$
3,074
$
—
$
85,512
$
81,982
$
3,530
$
—
During the six months ended June 30, 2017, we had no transfers in or out of Level 1 and Level 2 fair value measurements.</t>
  </si>
  <si>
    <t>5.
Inventory consisted of the following:
As of
June 30, 2017
December 31, 2016
(In thousands)
Finished goods
$
247,289
$
282,569
Work-in-process and service repairs
117,576
129,486
Raw materials
8,794
10,268
Total inventory
$
373,659
$
422,323</t>
  </si>
  <si>
    <t>Property and Equipment</t>
  </si>
  <si>
    <t>6.
Property and equipment consisted of the following:
Depreciable
Life
As of
(In Years)
June 30, 2017
December 31, 2016
(In thousands)
Equipment leased to customers
2-5
$
2,429,614
$
2,630,269
EchoStar XV
15
277,658
277,658
Satellites acquired under capital lease agreements
10-15
499,819
499,819
Furniture, fixtures, equipment and other
1-10
1,630,642
1,541,838
Buildings and improvements
1-40
290,095
287,612
Land
-
14,057
14,057
Construction in progress
-
59,811
87,887
Total property and equipment
5,201,696
5,339,140
Accumulated depreciation
(3,476,839)
(3,448,772)
Property and equipment, net
$
1,724,857
$
1,890,368
Depreciation and amortization expense consisted of the following:
For the Three Months Ended
For the Six Months Ended
June 30,
June 30,
2017
2016
2017
2016
(In thousands)
Equipment leased to customers
$
140,428
$
173,008
$
271,545
$
331,017
Satellites
15,262
15,262
30,523
30,523
Buildings, furniture, fixtures, equipment and other
35,624
30,659
71,274
63,582
Total depreciation and amortization
$
191,314
$
218,929
$
373,342
$
425,122
Cost of sales and operating expense categories included in our accompanying Condensed Consolidated Statements of Operations and Comprehensive Income (Loss) do not include depreciation expense related to satellites or equipment leased to customers.
Pay-TV Satellites. We currently utilize 13 satellites in geostationary orbit approximately 22,300 miles above the equator, one of which we own and depreciate over its estimated useful life. We currently utilize certain capacity on nine satellites that we lease from EchoStar and one satellite that we lease from DISH Network, which are accounted for as operating leases. We also lease two satellites from third parties, which are accounted for as capital leases and are depreciated over the shorter of the economic life or the term of the satellite agreement.
As of June 30, 2017, our pay-TV satellite fleet consisted of the following:
Degree
Estimated Useful Life
Launch
Orbital
(Years) / Lease
Satellites
Date
Location
Termination Date
Owned:
EchoStar XV
July 2010
61.5
15
Leased from DISH Network (1):
EchoStar XVIII
June 2016
61.5
Month to month
Leased from EchoStar (2):
EchoStar VII (3)
February 2002
119
June 2018
EchoStar IX
August 2003
121
Month to month
EchoStar X (3)
February 2006
110
February 2021
EchoStar XI (3)
July 2008
110
September 2021
EchoStar XII
July 2003
61.5
September 2017
EchoStar XIV (3)
March 2010
119
February 2023
EchoStar XVI (4)
November 2012
61.5
January 2023
Nimiq 5
September 2009
72.7
September 2019
QuetzSat-1
September 2011
77
November 2021
Leased from Other Third Party:
Anik F3
April 2007
118.7
April 2022
Ciel II
December 2008
129
January 2019
(1)
See Note 11 for further information on our Related Party Transactions with DISH Network.
(2)
See Note 11 for further information on our Related Party Transactions with EchoStar.
(3)
We generally have the option to renew each lease on a year-to-year basis through the end of the useful life of the respective satellite.
(4)
We have the option to renew this lease for an additional five-year period.</t>
  </si>
  <si>
    <t>Long-Term Debt</t>
  </si>
  <si>
    <t>7.
Fair Value of our Long-Term Debt
The following table summarizes the carrying amount and fair value of our debt facilities as of June 30, 2017 and December 31, 2016:
As of
June 30, 2017
December 31, 2016
Carrying
Fair Value
Carrying
Fair Value
(In thousands)
4 5/8% Senior Notes due 2017 (1)
$
900,000
$
902,016
$
900,000
$
913,887
4 1/4% Senior Notes due 2018 (2)
1,200,000
1,215,768
1,200,000
1,228,464
7 7/8% Senior Notes due 2019
1,400,000
1,542,282
1,400,000
1,559,698
5 1/8% Senior Notes due 2020
1,100,000
1,152,580
1,100,000
1,141,866
6 3/4% Senior Notes due 2021
2,000,000
2,223,020
2,000,000
2,178,880
5 7/8% Senior Notes due 2022
2,000,000
2,155,060
2,000,000
2,114,780
5 % Senior Notes due 2023
1,500,000
1,543,725
1,500,000
1,500,315
5 7/8% Senior Notes due 2024
2,000,000
2,135,280
2,000,000
2,064,000
7 3/4% Senior Notes due 2026
2,000,000
2,369,240
2,000,000
2,270,900
Other notes payable
12,606
12,606
12,606
12,606
Subtotal
14,112,606
$
15,251,577
14,112,606
$
14,985,396
Unamortized deferred financing costs and debt discounts, net
(35,345)
(40,123)
Capital lease obligations (3)
121,787
140,885
Total long-term debt and capital lease obligations (including current portion)
$
14,199,048
$
14,213,368
(1)
On July 17, 2017, we redeemed the principal balance of our 4 5/8% Senior Notes due 2017.
(2)
Our 4 1/4% Senior Notes due 2018 mature on April 1, 2018 and have been reclassified to “Current portion of long-term debt and capital lease obligations” on our Condensed Consolidated Balance Sheets as of June 30, 2017.
(3)
Disclosure regarding fair value of capital leases is not required.
We estimated the fair value of our publicly traded long-term debt using market prices in less active markets (Level 2).</t>
  </si>
  <si>
    <t>Commitments and Contingencies</t>
  </si>
  <si>
    <t>8.
Commitments
Since 2008, DISH Network has directly invested over $11 billion to acquire certain wireless spectrum licenses and related assets and made over $10 billion in non-controlling investments in certain entities, for a total of over $21 billion, as described further below.
DISH Network Spectrum
DISH Network has directly invested over $11 billion to acquire certain wireless spectrum licenses and related assets. These wireless spectrum licenses are subject to certain interim and final build-out requirements. DISH Network will need to make significant additional investments or partner with others to, among other things, commercialize, build-out, and integrate these licenses and related assets, and any additional acquired licenses and related assets; and comply with regulations applicable to such licenses. Depending on the nature and scope of such commercialization, build-out, integration efforts, and regulatory compliance, any such investments or partnerships could vary significantly. In addition, as DISH Network considers its options for the commercialization of its wireless spectrum, it will incur significant additional expenses and will have to make significant investments related to, among other things, research and development, wireless testing and wireless network infrastructure. In March 2017, DISH Network notified the FCC that it plans to deploy a next-generation 5G-capable network, focused on supporting narrowband Internet of Things (“IoT”). The first phase of the network deployment will be completed by March 2020, with subsequent phases to be completed thereafter. DISH Network may also determine that additional wireless spectrum licenses may be required to commercialize its wireless business and to compete with other wireless service providers.
In connection with the development of DISH Network’s wireless business, including without limitation the efforts described above, we have made cash distributions to partially finance these efforts to date and may make additional cash distributions to finance in whole or in part DISH Network’s future efforts. See Note 11 for further information regarding our dividends to DOC. There can be no assurance that DISH Network will be able to develop and implement a business model that will realize a return on these wireless spectrum licenses or that DISH Network will be able to profitably deploy the assets represented by these wireless spectrum licenses.
DISH Network Non-Controlling Investments in the Northstar Entities and the SNR Entities Related to AWS-3 Wireless Spectrum Licenses
Through its wholly-owned subsidiaries American AWS-3 Wireless II L.L.C. (“American II”) and American AWS-3 Wireless III L.L.C. (“American III”), DISH Network has made over $1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to Northstar Wireless (the “Northstar Licenses”) and to SNR Wireless (the “SNR Licenses”), respectively. DISH Network may need to make significant additional loans to the Northstar Entities and to the SNR Entities, or they may need to partner with others, so that the Northstar Entities and the SNR Entities may commercialize, build-out and integrate the Northstar Licenses and the SNR Licenses, comply with regulations applicable to the Northstar Licenses and the SNR Licenses, and make any potential payments related to the re-auction of AWS-3 licenses retained by the FCC. Depending upon the nature and scope of such commercialization, build-out, integration efforts, regulatory compliance, and potential re-auction payments, any such loans or partnerships could vary significantly. For further information regarding the potential re-auction of AWS-3 licenses retained by the FCC, see Note 10 “ Commitments and Contingencies – DISH Network Non-Controlling Investments in the Northstar Entities and the SNR Entities Related to AWS-3 Wireless Spectrum Licenses” in the Notes to DISH Network’s Quarterly Report on Form 10-Q for the quarter ended June 30, 2017.
In connection with certain funding obligations related to the investments by American II and American III discussed above, in February 2015, we paid a dividend of $8.250 billion to DOC for, among other things, general corporate purposes, which included such funding obligations, and to fund other DISH Network cash needs. We may make additional cash distributions to finance in whole or in part loans that DISH Network may make to the Northstar Entities and the SNR Entities in the future related to DISH Network’s non-controlling investments in these entities. There can be no assurance that DISH Network will be able to obtain a profitable return on its non-controlling investments in the Northstar Entities and the SNR Entities.
We may need to raise significant additional capital in the future, which may not be available on acceptable terms or at all, to among other things, make additional cash distributions to DISH Network, continue investing in our business and to pursue acquisitions and other strategic transactions.
See Note 10 “Commitments and Contingencies – Commitments” in the Notes to DISH Network’s Quarterly Report on Form 10-Q for the quarter ended June 30, 2017 for further information.
Guarantees
During the third quarter 2009, EchoStar entered into a satellite transponder service agreement for Nimiq 5 through 2024. We sublease this capacity from EchoStar and DISH Network guarantees a certain portion of EchoStar’s obligation under its satellite transponder service agreement through 2019. As of June 30, 2017, the remaining obligation of the DISH Network guarantee was $158 million. As of June 30, 2017, DISH Network has not recorded a liability on the balance sheet for this guarantee.
Contingencies
Separation Agreement
On January 1, 2008, DISH Network completed the distribution of its technology and set-top box business and certain infrastructure assets (the “Spin-off”) into a separate publicly-traded company, EchoStar. In connection with the Spin-off, DISH Network entered into a separation agreement with EchoStar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our acts or omissions following the Spin-off. On February 28, 2017, DISH Network and EchoStar completed the Share Exchange pursuant to which certain assets that were transferred to EchoStar in the Spin-off were transferred back to us. The Share Exchange Agreement contains additional indemnification provisions between us and EchoStar for certain liabilities and legal proceedings.
Litigation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as with many patent-related cas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ClearPlay, Inc.
On March 13, 2014, ClearPlay, Inc. (“ClearPlay”) filed a complaint against DISH Network, our wholly-owned subsidiary DISH Network L.L.C., EchoStar, and its then wholly-owned subsidiary EchoStar Technologies L.L.C., in the United States District Court for the District of Utah. The complaint alleges infringement of United States Patent Nos. 6,898,799 (the “799 patent”), entitled “Multimedia Content Navigation and Playback”; 7,526,784 (the “784 patent”), entitled “Delivery of Navigation Data for Playback of Audio and Video Content”; 7,543,318 (the “318 patent”), entitled “Delivery of Navigation Data for Playback of Audio and Video Content”; 7,577,970 (the “970 patent”), entitled “Multimedia Content Navigation and Playback”; and 8,117,282 (the “282 patent”), entitled “Media Player Configured to Receive Playback Filters From Alternative Storage Mediums.” ClearPlay alleges that the AutoHop ™ feature of our Hopper set-top box infringes the asserted patents. On February 11, 2015, the case was stayed pending various third-party challenges before the United States Patent and Trademark Office regarding the validity of certain of the patents asserted in the action. In those third-party challenges, the United States Patent and Trademark Office found that all claims of the 282 patent are unpatentable, and that certain claims of the 784 patent and 318 patent are unpatentable. ClearPlay appealed as to the 784 patent and the 318 patent, and on August 23, 2016, the United States Court of Appeals for the Federal Circuit affirmed the findings of the United States Patent and Trademark Office. On October 31, 2016, the stay was lifted. No trial date has been set.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CRFD Research, Inc. (a subsidiary of Marathon Patent Group, Inc.)
On January 17, 2014, CRFD Research, Inc. (“CRFD”) filed a complaint against us, our wholly-owned subsidiary DISH Network L.L.C., DISH Network, EchoStar, and its then wholly-owned subsidiary EchoStar Technologies L.L.C., in the United States District Court for the District of Delaware, alleging infringement of United States Patent No. 7,191,233 (the “233 patent”). The 233 patent is entitled “System for Automated, Mid-Session, User-Directed, Device-to-Device Session Transfer System,” and relates to transferring an ongoing software session from one device to another. CRFD alleges that our Hopper and Joey ® set-top boxes infringe the 233 patent. On the same day, CRFD filed similar complaints against AT&amp;T Inc.; Comcast Corp.; DirecTV; Time Warner Cable Inc.; Cox Communications, Inc.; Akamai Technologies, Inc.; Cablevision Systems Corp. and Limelight Networks, Inc. CRFD is an entity that seeks to license an acquired patent portfolio without itself practicing any of the claims recited therein. On January 26, 2015, we and EchoStar filed a petition before the United States Patent and Trademark Office challenging the validity of certain claims of the 233 patent. The United States Patent and Trademark Office has agreed to institute a proceeding on our petition, as well as on two third-party petitions challenging the validity of certain claims of the 233 patent, and it heard oral argument on January 16, 2016. On June 1, 2016, the United States Patent and Trademark Office found that all claims asserted against us and the EchoStar parties were unpatentable. On July 5, 2016, CRFD filed a notice of appeal to the United States Court of Appeals for the Federal Circuit, which heard oral argument on April 6, 2017. The litigation in the District Court has been stayed since June 4, 2015 pending resolution of our petition to the United States Patent and Trademark Office.
We intend to vigorously defend this case. In the event that a court ultimately determines that we infringe the asserted patent,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Customedia Technologies, L.L.C.
On February 10, 2016, Customedia Technologies, L.L.C. (“Customedia”) filed a complaint against DISH Network and our wholly-owned subsidiary DISH Network L.L.C. in the United States District Court for the Eastern District of Texas. The complaint alleges infringement of four patents: United States Patent No. 8,719,090 (the “090 patent”); United States Patent No. 9,053,494 (the “494 patent”); United States Patent No. 7,840,437 (the “437 patent”); and United States Patent No. 8,955,029 (the “029 patent”). Each patent is entitled “System for Data Management And On-Demand Rental And Purchase Of Digital Data Products.” Customedia appears to allege infringement in connection with our addressable advertising services, our DISH Anywhere feature, and our Pay-Per-View and video-on-demand offerings. In December 2016 and January 2017, DISH Network L.L.C. filed petitions with the United States Patent and Trademark Office challenging the validity of the asserted claims of each of the asserted patents. On June 12, 2017, the United States Patent and Trademark Office agreed to institute proceedings on our petitions challenging the 090 patent and the 437 patent; on July 18, 2017, it agreed to institute proceedings on our petitions challenging the 029 patent; and on July 28, 2017, it agreed to institute proceedings on our petitions challenging the 494 patent. These instituted proceedings cover all asserted claims of each of the asserted patents. On August 8, 2017, the litigation in the District Court was stayed pending resolution of the proceedings at the United States Patent and Trademark Office. Customedia is an entity that seeks to license a patent portfolio without itself practicing any of the claims recited therein.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Do Not Call Litigation
On March 25, 2009, our wholly-owned subsidiary DISH Network L.L.C. was sued in a civil action by the United States Attorney General and several states in the United States District Court for the Central District of Illinois (the “FTC Action”), alleging violations of the Telephone Consumer Protection Act (“TCPA”) and the Telemarketing Sales Rule (“TSR”), as well as analogous state statutes and state consumer protection laws. The plaintiffs alleged that we, directly and through certain independent third-party retailers and their affiliates, committed certain telemarketing violations. On December 23, 2013, the plaintiffs filed a motion for summary judgment, which indicated for the first time that the state plaintiffs were seeking civil penalties and damages of approximately $270 million and that the federal plaintiff was seeking an unspecified amount of civil penalties (which could substantially exceed the civil penalties and damages being sought by the state plaintiffs). The plaintiffs were also seeking injunctive relief that if granted would, among other things, enjoin DISH Network L.L.C., whether acting directly or indirectly through authorized telemarketers or independent third-party retailers, from placing any outbound telemarketing calls to market or promote its goods or services for five years, and enjoin DISH Network L.L.C. from accepting activations or sales from certain existing independent third-party retailers and from certain new independent third-party retailers, except under certain circumstances. We also filed a motion for summary judgment, seeking dismissal of all claims. On December 12, 2014, the Court issued its opinion with respect to the parties’ summary judgment motions. The Court found that DISH Network L.L.C. was entitled to partial summary judgment with respect to one claim in the action. In addition, the Court found that the plaintiffs were entitled to partial summary judgment with respect to ten claims in the action, which included, among other things, findings by the Court establishing DISH Network L.L.C.’s liability for a substantial amount of the alleged outbound telemarketing calls by DISH Network L.L.C. and certain of its independent third-party retailers that were the subject of the plaintiffs’ motion. The Court did not issue any injunctive relief and did not make any determination on civil penalties or damages, ruling instead that the scope of any injunctive relief and the amount of any civil penalties or damages were questions for trial.
In pre-trial disclosures, the federal plaintiff indicated that it intended to seek up to $900 million in alleged civil penalties, and the state plaintiffs indicated that they intended to seek as much as $23.5 billion in alleged civil penalties and damages. The plaintiffs also modified their request for injunctive relief. Their requested injunction, if granted, would have enjoined DISH Network L.L.C. from placing outbound telemarketing calls unless and until: (i) DISH Network L.L.C. hired a third-party consulting organization to perform a review of its call center operations; (ii) such third-party consulting organization submitted a telemarketing compliance plan to the Court and the federal plaintiff; (iii) the Court held a hearing on the adequacy of the plan; (iv) if the Court approved the plan, DISH Network L.L.C. implemented the plan and verified to the Court that it had implemented the plan; and (v) the Court issued an order permitting DISH Network L.L.C. to resume placing outbound telemarketing calls. The plaintiffs’ modified request for injunctive relief, if granted, would have also enjoined DISH Network L.L.C. from accepting customer orders solicited by certain independent third-party retailers unless and until a similar third-party review and Court approval process was followed with respect to the telemarketing activities of its independent third-party retailer base to ensure compliance with the TSR.
The first phase of the bench trial took place January 19, 2016 through February 11, 2016. In closing briefs, the federal plaintiff indicated that it still was seeking $900 million in alleged civil penalties; the California state plaintiff indicated that it was seeking $100 million in alleged civil penalties and damages for its state law claims (in addition to any amounts sought on its federal law claims); the Ohio state plaintiff indicated that it was seeking approximately $10 million in alleged civil penalties and damages for its state law claims (in addition to any amounts sought on its federal law claims); and the Illinois and North Carolina state plaintiffs did not state the specific alleged civil penalties and damages that they were seeking; but the state plaintiffs took the general position that any damages award less than $1.0 billion (presumably for both federal and state law claims) would not raise constitutional concerns. Under the Eighth Amendment of the U.S. Constitution, excessive fines may not be imposed.
On October 3, 2016, the plaintiffs further modified their request for injunctive relief, and were seeking, among other things, to enjoin DISH Network L.L.C., whether acting directly or indirectly through authorized telemarketers or independent third-party retailers, from placing any outbound telemarketing calls to market or promote its goods or services for five years, and enjoin DISH Network L.L.C. from accepting activations or sales from some or all existing independent third-party retailers. The second phase of the bench trial, which
On June 5, 2017, the Court issued Findings of Fact and Conclusions of Law and entered Judgment ordering DISH Network L.L.C. to pay an aggregate amount of $280 million to the federal and state plaintiffs. The Court also issued a Permanent Injunction (the “Injunction”) against DISH Network L.L.C. that imposes certain ongoing compliance requirements on DISH Network L.L.C., which include, among other things: (i) the retention of a telemarketing-compliance expert to prepare a plan to ensure that DISH Network L.L.C. and certain independent third-party retailers will continue to comply with telemarketing laws and the Injunction; (ii) certain telemarketing records retention and production requirements; and (iii) certain compliance reporting and monitoring requirements. In addition to the compliance requirements under the Injunction, within ninety (90) days after the effective date of the Injunction, DISH Network L.L.C. is required to demonstrate that it and certain independent third-party retailers are in compliance with the Safe Harbor Provisions of the TSR and TCPA and have made no prerecorded telemarketing calls during the five (5) years prior to the effective date of the Injunction (collectively, the “Demonstration Requirements”). If DISH Network L.L.C. fails to prove that it meets the Demonstration Requirements, it will be barred from conducting any outbound telemarketing for two (2) years. If DISH Network L.L.C. fails to prove that a particular independent third-party retailer meets the Demonstration Requirements, DISH Network L.L.C. will be barred from accepting orders from that independent third-party retailer for two (2) years. On July 3, 2017, DISH Network L.L.C. filed two motions with the Court: (1) to alter or amend the Judgment or in the alternative to amend the Findings of Fact and Conclusions of Law; and (2) to clarify, alter and amend the Injunction. During the three months ended June 30, 2017, we recorded $255 million of “Litigation expense” related to the FTC Action on our Condensed Consolidated Statements of Operations and Comprehensive Income (Loss). We recorded $25 million of “Litigation expense” related to the FTC Action during prior periods. Our total accrual at June 30, 2017 related to the FTC Action was $280 million and is included in “Other accrued expenses” on our Condensed Consolidated Balance Sheets. Any eventual payments made with respect to the FTC Action may not be deductible for tax purposes, which had a negative impact on our effective tax rate for the three and six months ended June 30, 2017. The tax deductibility of any eventual payments made with respect to the FTC Action may change, based upon, among other things, further developments in the FTC Action, including final adjudication of the FTC Action.
We may also from time to time be subject to private civil litigation alleging telemarketing violations. For example, a portion of the alleged telemarketing violations by an independent third-party retailer at issue in the FTC Action are also the subject of a certified class action filed against DISH Network L.L.C. in the United States District Court for the Middle District of North Carolina (the “Krakauer Action”). Following a five-day trial, on January 19, 2017, a jury in that case found that the independent third-party retailer was acting as DISH Network L.L.C.’s agent when it made the 51,119 calls at issue in that case, and that class members are eligible to recover $400 in damages for each call made in violation of the TCPA. On March 7, 2017, DISH Network L.L.C. filed motions with the Court for judgment as a matter of law and, in the alternative, for a new trial, which the Court denied on May 16, 2017. On May 22, 2017, the Court ruled that the violations were willful and knowing, and trebled the damages award to $1,200 for each call made in violation of TCPA. During the three months ended June 30, 2017, we recorded $41 million of “Litigation expense” related to the Krakauer Action on our Condensed Consolidated Statements of Operations and Comprehensive Income (Loss). We recorded $20 million of “Litigation expense” related to the Krakauer Action during the fourth quarter 2016. Our total accrual related to the Krakauer Action at June 30, 2017 was $61 million and is included in “Other accrued expenses” on our Condensed Consolidated Balance Sheets .
We intend to vigorously defend these cases. We cannot predict with any degree of certainty the outcome of these suits.
Dragon Intellectual Property, LLC
On December 20, 2013, Dragon Intellectual Property, LLC (“Dragon IP”) filed complaints against our wholly-owned subsidiary DISH Network L.L.C., as well as Apple Inc.; AT&amp;T, Inc.; Charter Communications, Inc.; Comcast Corp.; Cox Communications, Inc.; DirecTV; Sirius XM Radio Inc.; Time Warner Cable Inc. and Verizon Communications, Inc., in the United States District Court for the District of Delaware, alleging infringement of United States Patent No. 5,930,444 (the “444 patent”), which is entitled “Simultaneous Recording and Playback Apparatus.” Dragon IP alleges that various of our DVR receivers infringe the 444 patent. Dragon IP is an entity that seeks to license an acquired patent portfolio without itself practicing any of the claims recited therein. On December 23, 2014, DISH Network L.L.C. filed a petition before the United States Patent and Trademark Office challenging the validity of certain claims of the 444 patent. On April 10, 2015, the Court granted DISH Network L.L.C.’s motion to stay the action in light of DISH Network L.L.C.’s petition and certain other defendants’ petitions pending before the United States Patent and Trademark Office challenging the validity of certain claims of the 444 patent. On July 17, 2015, the United States Patent and Trademark Office agreed to institute a proceeding on our petition. Pursuant to a stipulation between the parties, on April 27, 2016, the Court entered an order of non-infringement and judgment in favor of DISH Network L.L.C. On June 15, 2016, the United States Patent and Trademark Office entered an order that the patent claims being asserted against DISH Network L.L.C. with respect to the 444 patent are unpatentable. On August 8, 2016, Dragon filed notices of appeal with respect to the Court’s judgment and the United States Patent and Trademark Office’s decision.
We intend to vigorously defend this case. In the event that a court ultimately determines that we infringe the asserted patent,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Grecia
On March 27, 2015, William Grecia (“Grecia”) filed a complaint against our wholly-owned subsidiary DISH Network L.L.C. in the United States District Court for the Northern District of Illinois, alleging infringement of United States Patent No. 8,533,860 (the “860 patent”), which is entitled “Personalized Digital Media Access System—PDMAS Part II.” Grecia alleges that we violate the 860 patent in connection with our digital rights management. Grecia is the named inventor on the 860 patent. On June 22, 2015, the case was transferred to the United States District Court for the Northern District of California. On November 18, 2015, Grecia filed an amended complaint adding allegations that we infringe U.S. Patent No. 8,402,555 (the “555 patent”), which is entitled “Personalized Digital Media Access System (PDMAS).” Grecia is the named inventor on the 555 patent. Grecia alleges that we violate the 555 patent in connection with our digital rights management. Grecia dismissed his action with prejudice on February 3, 2016.
On February 3, 2016, Grecia filed a new complaint against our wholly-owned subsidiary DISH Network L.L.C. in the United States District Court for the Northern District of California, alleging infringement of United States Patent No. 8,887,308 (the “308 patent”), which is entitled “Digital Cloud Access—PDMAS Part III,” on which Grecia is also the named inventor. Grecia alleges that we violate the 308 patent in connection with our DISH Anywhere feature. On July 29, 2016, DISH Network L.L.C. filed a petition before the United States Patent and Trademark Office challenging the validity of certain claims of the 308 patent. On January 19, 2017, the United States Patent and Trademark Office declined to institute a proceeding on our petition. The litigation in the District Court, which had been stayed since June 13, 2016 pending resolution of DISH Network L.L.C.’s petition to the United States Patent and Trademark Office, was further stayed on February 23, 2017 pending a claim construction order from the United States District Court for the Southern District of New York in a separate action in which Grecia is asserting the same patent.
We intend to vigorously defend this case. In the event that a court ultimately determines that we infringe the asserted patent,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IPA Technologies Inc.
On December 9, 2016, IPA Technologies Inc. (“IPA”) filed suit against DISH Network and our wholly-owned subsidiary DISH Network L.L.C. in the United States District Court for the District of Delaware. IPA alleges that our Voice Remote with Hopper 3 infringes United States Patent Number 6,742,021 (the “021 patent”), which is entitled “Navigating Network-based Electronic Information Using Spoken Input with Multimodal Error Feedback”; United States Patent Number 6,523,061 (the “061 patent”), which is entitled “System, Method, and Article of Manufacture for Agent-Based Navigation in a Speech-Based Data Navigation System”; and United States Patent Number 6,757,718 (the “718 patent”), which is entitled “Mobile Navigation of Network-Based Electronic Information Using Spoken Input.” IPA is an entity that seeks to license a patent portfolio without itself practicing any of the claims recited therein.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LightSquared/Harbinger Capital Partners LLC (LightSquared Bankruptcy)
As previously disclosed in our public filings, L-Band Acquisition, LLC (“LBAC”), DISH Network’s wholly-owned subsidiary, entered into a Plan Support Agreement (the “PSA”) with certain senior secured lenders to LightSquared LP (the “LightSquared LP Lenders”) on July 23, 2013, which contemplated the purchase by LBAC o</t>
  </si>
  <si>
    <t>Financial Information for Subsidiary Guarantors</t>
  </si>
  <si>
    <t>9.
Our senior notes are fully, unconditionally and jointly and severally guaranteed by all of our subsidiaries other than minor subsidiaries, and the stand-alone entity DISH DBS has no independent assets or operations. Therefore, supplemental financial information on a condensed consolidating basis of the guarantor subsidiaries is not required. There are no restrictions on our ability to obtain cash dividends or other distributions of funds from the guarantor subsidiaries, except those imposed by applicable law.</t>
  </si>
  <si>
    <t>Geographic Information</t>
  </si>
  <si>
    <t>10. Geographic Information
Revenue is attributed to geographic regions based upon the location where the goods and services are provided. All subscriber-related revenue was derived from the United States. Substantially all of our long-lived assets reside in the United States.
The following table summarizes revenue by geographic region:
For the Three Months
For the Six Months
Ended June 30,
Ended June 30,
Revenue:
2017
2016
2017
2016
(In thousands)
United States
$
3,532,383
$
3,723,825
$
7,093,745
$
7,400,269
Canada and Mexico
11,429
23,471
21,026
59,659
Total revenue
$
3,543,812
$
3,747,296
$
7,114,771
$
7,459,928</t>
  </si>
  <si>
    <t>Related Party Transactions</t>
  </si>
  <si>
    <t>11.
Related Party Transactions with DISH Network
On June 30, 2016, we paid a dividend of $1.5 billion to DOC.
Advertising Sales. We have provided advertising services to DISH Network’s broadband business. During each of the three months ended June 30, 2017 and 2016, we received no revenue associated with these services. During the six months ended June 30, 2017 and 2016, we received revenue associated with these services of zero and $2 million, respectively. These amounts were recorded in “Subscriber-related revenue” on our Condensed Consolidated Statements of Operations and Comprehensive Income (Loss).
Broadband, Wireless and Other Operations. We provide certain administrative, call center, installation, marketing and other services to DISH Network’s broadband, wireless and other operations. During the three months ended June 30, 2017 and 2016, the costs charged to DISH Network associated with these services were $14 million and $18 million, respectively. During the six months ended June 30, 2017 and 2016, the costs charged to DISH Network associated with these services were $29 million and $35 million, respectively.
EchoStar XVIII Satellite. The EchoStar XVIII satellite was launched on June 18, 2016 and became operational as an in-orbit spare at the 61.5 degree orbital location during the third quarter 2016, at which time we began leasing it from an indirect wholly-owned subsidiary of DISH Network. During the three and six months ended June 30, 2017, we incurred $17 million and $34 million, respectively, of expense related to this satellite. These amounts are recorded in “Satellite and transmission expenses” on our Condensed Consolidated Statements of Operations and Comprehensive Income (Loss).
Related Party Transactions with EchoStar
Following the Spin-off, DISH Network and EchoStar have operated as separate publicly-traded companies and neither entity has any ownership interest in the other. However, a substantial majority of the voting power of the shares of both companies is owned beneficially by Charles W. Ergen, our Chairman and Chief Executive Officer, and by certain trusts established by Mr. Ergen for the benefit of his family.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In connection with the Share Exchange, DISH Network and EchoStar and certain of their respective subsidiaries entered into certain agreements covering, among other things, tax matters, employee matters, intellectual property matters and the provision of transitional services. In addition, certain agreements that we had with EchoStar have terminated, and we entered into certain new agreements with EchoStar. As the Share Exchange was a transaction between entities that are under common control, accounting rules require that our Condensed Consolidated Financial Statements include the results of the Transferred Businesses for all periods presented, including periods prior to the completion of the Share Exchange. Intercompany transactions between the Transferred Businesses and us, including, among others, the sale of set-top boxes and broadcast services from EchoStar to us, have been eliminated to the extent possible, including the margin EchoStar received on those sales. See Note 2 for further information. We also may enter into additional agreements with EchoStar in the future. The following is a summary of the terms of our principal agreements with EchoStar that may have an impact on our financial condition and results of operations.
“Trade accounts receivable”
As of June 30, 2017 and December 31, 2016, trade accounts receivable from EchoStar was less than $1 million and $1 million, respectively. These amounts are recorded in “Trade accounts receivable” on our Condensed Consolidated Balance Sheets.
“Trade accounts payable”
As of June 30, 2017 and December 31, 2016, trade accounts payable to EchoStar was $66 million and $259 million, respectively. These amounts are recorded in “Trade accounts payable” on our Condensed Consolidated Balance Sheets.
“Equipment sales and other revenue”
During the three months ended June 30, 2017 and 2016, we received less than $1 million and $1 million, respectively, for services provided to EchoStar. During the six months ended June 30, 2017 and 2016, we received $1 million and $2 million, respectively, for services provided to EchoStar. These amounts are recorded in “Equipment sales and other revenue” on our Condensed Consolidated Statements of Operations and Comprehensive Income (Loss). The agreements pertaining to these revenues are discussed below.
Real Estate Lease Agreements. DISH Network has entered into lease agreements pursuant to which DISH Network leases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
El Paso Lease Agreement. During 2012, DISH Network began leasing certain space at 1285 Joe Battle Blvd., El Paso, Texas to EchoStar for an initial period ending on August 1, 2015, which also provides EchoStar with renewal options for four consecutive three-year terms. During the second quarter 2015, EchoStar exercised its first renewal option for a period ending on August 1, 2018.
·
90 Inverness Lease Agreement . In connection with the completion of the Share Exchange, effective March 1, 2017, EchoStar leases certain space from us at 90 Inverness Circle East, Englewood, Colorado for a period ending in December 2022. EchoStar has the option to renew this lease for four three-year periods.
·
Cheyenne Lease Agreement . In connection with the completion of the Share Exchange, effective March 1, 2017, EchoStar leases certain space from us at 530 EchoStar Drive, Cheyenne, Wyoming for a period ending in March 2019. EchoStar has the option to renew this lease for thirteen one-year periods.
·
Gilbert Lease Agreement . In connection with the completion of the Share Exchange, effective March 1, 2017, EchoStar leases certain space from us at 801 N. DISH Dr., Gilbert, Arizona for a period ending in March 2019. EchoStar has the option to renew this lease for thirteen one-year periods.
·
American Fork Occupancy License Agreement. In connection with the completion of the Share Exchange, effective March 1, 2017, we acquired the lease for certain space at 796 East Utah Valley Drive, American Fork, Utah, and we sublease certain space at this location to EchoStar for a period ending in August 2017. During June 2017, EchoStar exercised its five-year renewal option for a period ending in August 2022.
Collocation and Antenna Space Agreements . In connection with the completion of the Share Exchange, effective March 1, 2017, we entered into certain agreements pursuant to which we will provide certain collocation and antenna space to EchoStar through March 2022 at the following locations: Cheyenne, Wyoming; Gilbert, Arizona; New Braunfels, Texas; Monee, Illinois; and Englewood, Colorado. EchoStar may terminate any of these agreements with 180 days’ prior written notice to us. The fees for the services provided under these agreements depend, among other things, on the number of racks leased and/or antennas present at the location.
“Satellite and transmission expenses”
For the three months ended June 30, 2017 and 2016, we incurred expenses of $88 million and $86 million, respectively, for satellite capacity leased from EchoStar and telemetry, tracking and control and other professional services provided to us by EchoStar. For the six months ended June 30, 2017 and 2016, we incurred expenses of $175 million and $174 million, respectively, for satellite capacity leased from EchoStar and telemetry, tracking and control and other professional services provided to us by EchoStar. EchoStar is a supplier of the vast majority of our transponder capacity. These amounts are recorded in “Satellite and transmission expenses” on our Condensed Consolidated Statements of Operations and Comprehensive Income (Loss). The agreements pertaining to these expenses are discussed below.
Satellite Capacity Leased from EchoStar . We have entered into certain satellite capacity agreements pursuant to which we lease certain capacity on certain satellites owned or leased by EchoStar. The fees for the services provided under these satellite capacity agreements depend, among other things, upon the orbital location of the applicable satellite, the number of transponders that are leased on the applicable satellite and the length of the lease. See “Pay-TV Satellites” in Note 6 for further information. The term of each lease is set forth below:
·
EchoStar VII, X, XI and XIV. On March 1, 2014, we began leasing all available capacity from EchoStar on the EchoStar VII,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
EchoStar IX . We lease certain satellite capacity from EchoStar on EchoStar IX. Subject to availability, we generally have the right to continue to lease satellite capacity from EchoStar on EchoStar IX on a month-to-month basis.
·
EchoStar XII. The lease for EchoStar XII generally terminates upon the earlier of: (i) the end-of-life or replacement of the satellite (unless we determine to renew on a year-to-year basis); (ii) the date the satellite fails; (iii) the date the transponders on which service is being provided fails; or (iv) a certain date, which depends upon, among other things, the estimated useful life of the satellite, whether the replacement satellite fails at launch or in orbit prior to being placed into service and the exercise of certain renewal options. This lease expires in September 2017.
·
EchoStar XVI. In December 2009, we entered into a transponder service agreement with EchoStar to lease all of the capacity on EchoStar XVI, a DBS satellite, after its service commencement date. EchoStar XVI was launched in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Prior to expiration of the initial term, we had the option to renew for an additional five-year period. During May 2017, we exercised our first renewal option for an additional five-year period ending in January 2023. We also have the option to renew for an additional five-year period prior to expiration of the first renewal period in January 2023. There can be no assurance that the option to renew this agreement will be exercised.
Nimiq 5 Agreement .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currently receive service from EchoStar on all 32 of the DBS transponders covered by the Telesat Transponder Agreement. DISH Network has also guaranteed certain obligations of EchoStar under the Telesat Transponder Agreement. See discussion under “Guarantees” in Note 8.
Under the terms of the DISH Nimiq 5 Agreement, we make certain monthly payments to EchoStar that commenced in September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we have the option to renew the DISH Nimiq 5 Agreement on a year-to-year basis through the end-of-life of the Nimiq 5 satellite. Upon in‑orbit failure or end-of-life of the Nimiq 5 satellite, and in certain other circumstances, we have certain rights to receive service from EchoStar on a replacement satellite. There can be no assurance that any options to renew the DISH Nimiq 5 Agreement will be exercised or that we will exercise our option to receive service on a replacement satellite.
QuetzSat-1 Lease Agreement. During 2008, EchoStar entered into a ten-year satellite service agreement with SES Latin America S.A. (“SES”), which provides, among other things, for the provision by SES to EchoStar of service on 32 DBS transponders on the QuetzSat-1 satellite. During 2008, EchoStar also entered into a transponder service agreement (“QuetzSat-1 Transponder Agreement”) with us pursuant to which we receive service from EchoStar on 24 DBS transponders. QuetzSat-1 was launched on September 29, 2011 and was placed into service during the fourth quarter 2011 at the 67.1 degree orbital location while we and EchoStar explored alternative uses for the QuetzSat-1 satellite. In the interim, EchoStar provided us with alternate capacity at the 77 degree orbital location. During the first quarter 2013, we and EchoStar entered into an agreement pursuant to which we sublease five DBS transponders back to EchoStar. In January 2013, QuetzSat-1 was moved to the 77 degree orbital location and we commenced commercial operations at that location in February 2013.
Unless earlier terminated under the terms and conditions of the QuetzSat-1 Transponder Agreement, the initial service term will expire in November 2021. Upon expiration of the initial term, we have the option to renew the QuetzSat-1 Transponder Agreement on a year-to-year basis through the end-of-life of the QuetzSat-1 satellite. Upon an in-orbit failure or end-of-life of the QuetzSat-1 satellite, and in certain other circumstances, we have certain rights to receive service from EchoStar on a replacement satellite. There can be no assurance that any options to renew the QuetzSat-1 Transponder Agreement will be exercised or that we will exercise our option to receive service on a replacement satellite.
103 Degree Orbital Location/SES-3. In May 2012, EchoStar entered into a spectrum development agreement (the “103 Spectrum Development Agreement”) with Ciel Satellite Holdings Inc. (“Ciel”) to develop certain spectrum rights at the 103 degree orbital location (the “103 Spectrum Rights”). In June 2013, we and EchoStar entered into a spectrum development agreement (the “DISH 103 Spectrum Development Agreement”) pursuant to which we may use and develop the 103 Spectrum Rights. Unless earlier terminated under the terms and conditions of the DISH 103 Spectrum Development Agreement, the term generally will continue for the duration of the 103 Spectrum Rights.
In connection with the 103 Spectrum Development Agreement, in May 2012, EchoStar also entered into a ten-year service agreement with Ciel pursuant to which EchoStar leases certain satellite capacity from Ciel on the SES-3 satellite at the 103 degree orbital location (the “103 Service Agreement”). In June 2013, we and EchoStar entered into an agreement pursuant to which we lease certain satellite capacity from EchoStar on the SES-3 satellite (the “DISH 103 Service Agreement”). Under the terms of the DISH 103 Service Agreement, we make certain monthly payments to EchoStar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ten years following the actual service commencement date. Upon in-orbit failure or end of life of the SES-3 satellite, and in certain other circumstances, we have certain rights to receive service from EchoStar on a replacement satellite. There can be no assurance that we will exercise our option to receive service on a replacement satellite.
TT&amp;C Agreement. Effective January 1, 2012, we entered into a telemetry, tracking and control (“TT&amp;C”) agreement pursuant to which we receive TT&amp;C services from EchoStar for certain satellites for a period ending on December 31, 2016 (the “2012 TT&amp;C Agreement”). In November 2016, we and EchoStar amended the 2012 TT&amp;C Agreement to extend the term thereof for one additional year until December 31, 2017. The fees for services provided under the 2012 TT&amp;C Agreement are calculated at either: (i) a fixed fee; or (ii) cost plus a fixed margin, which will vary depending on the nature of the services provided. We are able to terminate the 2012 TT&amp;C Agreement for any reason upon 60 days’ notice.
“General and administrative expenses”
During the three months ended June 30, 2017 and 2016, we incurred $12 million and $4 million, respectively, of general and administrative expenses for services provided to us by EchoStar. During the six months ended June 30, 2017 and 2016, we incurred $15 million and $8 million, respectively, of general and administrative expenses for services provided to us by EchoStar. These amounts are recorded in “General and administrative expenses” on our Condensed Consolidated Statements of Operations and Comprehensive Income (Loss). The agreements pertaining to these expenses are discussed below.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EchoStar is responsible for its portion of the taxes, insurance, utilities and maintenance of the premises. The term of each lease is set forth below:
·
Meridian Lease Agreement. The lease for all of 9601 S. Meridian Blvd. in Englewood, Colorado is for a period ending on December 31, 2016. In December 2016, we and EchoStar amended this lease to, among other things, extend the term thereof for one additional year until December 31, 2017.
·
Santa Fe Lease Agreement. The lease for all of 5701 S. Santa Fe Dr. in Littleton, Colorado was for a period ending on December 31, 2016. In December 2016, we and EchoStar amended this lease to, among other things, extend the term thereof for one additional year until December 31, 2017.
·
Cheyenne Lease Agreement. The lease for certain space at 530 EchoStar Drive in Cheyenne, Wyoming is for a period ending on December 31, 2031. In connection with the completion of the Share Exchange, EchoStar transferred ownership of a portion of this property to us, and, effective March 1, 2017, we and EchoStar amended this lease agreement to (i) terminate the lease of certain space at the portion of the property that was transferred to us and (ii) provide for the continued lease to us of certain space at the portion of the property that EchoStar retained.
·
100 Inverness Lease Agreement . In connection with the completion of the Share Exchange, effective March 1, 2017, we lease certain space from EchoStar at 100 Inverness Circle East, Englewood, Colorado for a period ending in December 2020. This agreement may be terminated by either party upon 180 days’ prior notice.
Professional Services Agreement . Prior to 2010, in connection with the Spin-off, DISH Network entered into various agreements with EchoStar including the Transition Services Agreement, Satellite Procurement Agreement and Services Agreement, which all expired on January 1, 2010 and were replaced by a Professional Services Agreement. During 2009, DISH Network and EchoStar agreed that EchoStar shall continue to have the right, but not the obligation, to receive the following services from DISH Network,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DISH Network and EchoStar agreed that DISH Network shall continue to have the right, but not the obligation, to engage EchoStar to manage the process of procuring new satellite capacity for DISH Network (previously provided under the Satellite Procurement Agreement) and receive logistics, procurement and quality assurance services from EchoStar (previously provided under the Services Agreement) and other support services. The Professional Services Agreement renewed on January 1, 2017 for an additional one-year period until January 1, 2018 and renews automatically for successive one-year periods thereafter, unless terminated earlier by either party upon at least 60 days’ notice. However, either party may terminate the Professional Services Agreement in part with respect to any particular service it receives for any reason upon at least 30 days’ notice. In connection with the completion of the Share Exchange on February 28, 2017, DISH Network and EchoStar amended the Professional Services Agreement to, among other things, provide certain transition services to each other related to the Share Exchange Agreement. Revenue for services provided by us to EchoStar under the Professional Services Agreement is recorded in “Equipment sales and other revenue” on our Condensed Consolidated Statements of Operations and Comprehensive Income (Loss).
Other Agreements - EchoStar
Tax Sharing Agreement. In connection with the Spin-off, DISH Network entered into a tax sharing agreement with EchoStar which governs our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will indemnify EchoStar for such taxes. However, DISH Network is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takes or fails to take; or (iii) any action that EchoStar takes that is inconsistent with the information and representations furnished to the Internal Revenue Service (“IRS”) in connection with the request for the private letter ruling, or to counsel in connection with any opinion being delivered by counsel with respect to the Spin-off or certain related transactions. In such case, EchoStar is solely liable for, and will indemnify DISH Network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
Tax Matters Agreement . In connection with the completion of the Share Exchange, DISH Network and EchoStar entered into a Tax Matters Agreement, which governs certain rights, responsibilities and obligations with respect to taxes of the Transferred Businesses pursuant to the Share Exchange. Generally, EchoStar is responsible for all tax returns and tax liabilities for the Transferred Businesses for periods prior to the Share Exchange, and DISH Network is responsible for all tax returns and tax liabilities for the Transferred Businesses from and after the Share Exchange. Both DISH Network and EchoStar have made certain tax-related representations and are subject to various tax-related covenants after the consummation of the Share Exchange. Both DISH Network and EchoStar have agreed to indemnify each other if there is a breach of any such tax representation or violation of any such tax covenant and that breach or violation results in the Share Exchange not qualifying for tax free treatment for the other party. In addition, DISH Network has agreed to indemnify EchoStar if the Transferred Businesses are acquired, either directly or indirectly (e.g., via an acquisition of DISH Network), by one or more persons and such acquisition results in the Share Exchange not qualifying for tax free treatment. The Tax Matters Agreement supplements the Tax Sharing Agreement described above, which continues in full force and effect.
TiVo. On April 29, 2011, DISH Network and EchoStar entered into a settlement agreement with TiVo Inc. (“TiVo”). The settlement resolved all pending litigation between DISH Network and EchoStar, on the one hand, and TiVo, on the other hand, including litigation relating to alleged patent infringement involving certain DISH digital video recorders, or DVRs. Under the settlement agreement, all pending litigation was dismissed with prejudice and all injunctions that permanently restrain, enjoin or compel any action by DISH Network or EchoStar were dissolved. DISH Network and EchoStar are jointly responsible for making payments to TiVo in the aggregate amount of $500 million, including an initial payment of $300 million and the remaining $200 million in six equal annual installments between 2012 and 2017. Pursuant to the terms and conditions of the agreements entered into in connection with the Spin-off of EchoStar from DISH Network, DISH Network made the initial payment to TiVo in May 2011, except for the contribution from EchoStar totaling approximately $10 million, representing an allocation of liability relating to EchoStar’s sales of DVR-enabled receivers to an international customer. Future payments were allocated between DISH Network and EchoStar based on historical sales of certain licensed products, with DISH Network being responsible for 95% of each annual payment. Pursuant to the Share Exchange Agreement, DISH Network was responsible for EchoStar’s allocation of the final payment to TiVo, which was paid July 31, 2017.
Patent Cross-License Agreements . In December 2011, DISH Network and EchoStar entered into separate patent cross-license agreements with the same third party whereby: (i) EchoStar and such third-party licensed their respective patents to each other subject to certain conditions; and (ii) DISH Network and such third-party licensed their respective patents to each other subject to certain conditions (each, a “Cross-License Agreement”). Each Cross License Agreement covers patents acquired by the respective party prior to January 1, 2017 and aggregate payments under both Cross-License Agreements total less than $10 million. Each Cross License Agreement also contains an option to extend each Cross-License Agreement to include patents acquired by the respective party prior to January 1, 2022. In December 2016, DISH Network and EchoStar independently exercised their respective options to extend each Cross-License Agreement. The aggregate additional payments to such third-party was less than $3 million. Since the aggregate payments under both Cross-License Agreements were based on the combined annual revenues of DISH Network and EchoStar, DISH Network and EchoStar agreed to allocate their respective payments to such third party based on their respective percentage of combined total revenue.
Rovi License Agreement. On August 19, 2016, we entered into a ten-year patent license agreement (the “Rovi License Agreement”) with Rovi Corporation (“Rovi”) and, for certain limited purposes, EchoStar. EchoStar is a party to the Rovi License Agreement solely with respect to certain provisions relating to the prior patent license agreement between EchoStar and Rovi. There are no payments between us and EchoStar under the Rovi License Agreement.
Sale of Orange, New Jersey Properties. In October 2016, we and EchoStar sold two parcels of real estate owned separately by us and EchoStar in Orange, New Jersey to a third party pursuant to a purchase and sale agreement. Pursuant to the agreement, we and EchoStar separately received our respective payments from the buyer.
Invidi. In November 2010 and April 2011, EchoStar made investments in Invidi in exchange for shares of Invidi’s Series D Preferred Stock. In November 2016, we, DIRECTV, LLC, a wholly-owned indirect subsidiary of AT&amp;T Inc., and Cavendish Square Holding B.V., an affiliate of WPP plc, entered into a series of agreements to acquire Invidi. As a result of the transaction, EchoStar sold its ownership interest in Invidi on the same terms offered to the other shareholders of Invidi. The transaction closed in January 2017.
Hughes Broadband Master Services Agreement. During March 2017, DISH Network L.L.C. (“DNLLC”) and HNS entered into a Master Services Agreement (“MSA”) pursuant to which DNLLC, among other things: (i) has the right, but not the obligation, to market, promote and solicit orders for the Hughes broadband satellite service and related equipment; and (ii) installs Hughes service equipment with respect to activations generated by DNLLC. Under the MSA, HNS will make certain payments to DNLLC for each Hughes service activation generated, and installation performed, by DNLLC. Payments from HNS for services provided are recorded in “Subscriber-related revenue” on our Condensed Consolidated Statements of Operations and Comprehensive Income (Loss). The MSA has an initial term of five years with automatic renewal for successive one year terms. After the first anniversary of the MSA, either party has the ability to terminate the MSA, in whole or in part, for any reason upon at least 90 days’ notice to the other party. Upon expiration or termination of the MSA, HNS will continue to provide the Hughes service to subscribers and make certain payments to DNLLC pursuant to the terms and conditions of the MSA. For the three months ended June 30, 2017, we purchased broadband equipment from HNS of $3 million under the MSA. For the six months ended June 30, 2017, we purchased broadband equipment from HNS of $10 million under the MSA.
Employee Matters Agreement . In connection with the completion of the Share Exchange, effective March 1, 2017, DISH Network and EchoStar entered into an Employee Matters Agreement that addresses the transfer of employees from EchoStar to DISH Network, including certain benefit and compensation matters and the allocation of responsibility for employee-related liabilities relating to current and past employees of the Transferred Businesses. DISH Network assumed employee-related liabilities relating to the Transferred Businesses as part of the Share Exchange, except that EchoStar will be responsible for certain existing employee-related litigation as well as certain pre-Share Exchange compensation and benefits for employees transferring to DISH Network in connection with the Share Exchange.
Intellectual Property and Technology License Agreement . In connection with the completion of the Share Exchange, effective March 1, 2017, DISH Network and EchoStar entered into an Intellectual Property and Technology License Agreement (“IPTLA”), pursuant to which DISH Network and EchoStar license to each other certain intellectual property and technology. The IPTLA will continue in perpetuity, unless mutually terminated by the parties. Pursuant to the IPTLA, EchoStar granted to DISH Network a license to its intellectual property and technology for use by DI</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6. Certain prior period amounts have been reclassified to conform to the current period presentation.</t>
  </si>
  <si>
    <t>Principles of Consolidation</t>
  </si>
  <si>
    <t>Principles of Consolidation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 cost method is used. All significant intercompany accounts and transactions have been eliminated in consolidation.
On February 28, 2017, DISH Network and EchoStar and certain of their respective subsidiaries completed the transactions contemplated by the Share Exchange Agreement (the “Share Exchange Agreement”) that was previously entered into on January 31, 2017 (the “Share Exchange”). Pursuant to the Share Exchange Agreement, among other things, EchoStar transferred to us certain assets and liabilities of the EchoStar technologies and EchoStar broadcasting businesses, consisting primarily of the businesses that design, develop and distribute digital set-top boxes, provide satellite uplinking services and develop and support streaming video technology, as well as certain investments in joint ventures, spectrum licenses, real estate properties and EchoStar’s ten percent non-voting interest in Sling TV Holding L.L.C. (the “Transferred Businesses”), and in exchange, we transferred to EchoStar the 6,290,499 shares of preferred tracking stock issued by EchoStar (the “EchoStar Tracking Stock”) and 81.128 shares of preferred tracking stock issued by Hughes Satellite Systems Corporation, a subsidiary of EchoStar (the “HSSC Tracking Stock,” and together with the EchoStar Tracking Stock, collectively, the “Tracking Stock”), that tracked the residential retail satellite broadband business of Hughes Network Systems, LLC (“HNS”). In connection with the Share Exchange, DISH Network and EchoStar and certain of their respective subsidiaries entered into certain agreements covering, among other things, tax matters, employee matters, intellectual property matters and the provision of transitional services. See Note 11 for further information.
As the Share Exchange was a transaction between entities that are under common control, accounting rules require that our Condensed Consolidated Financial Statements include the results of the Transferred Businesses for all periods presented, including periods prior to the completion of the Share Exchange. We initially recorded the Transferred Businesses at EchoStar’s historical cost basis. The difference between the historical cost basis of the Transferred Businesses and the net carrying value of the Tracking Stock is recorded in “Additional paid-in capital” on our Condensed Consolidated Balance Sheets. The results of the Transferred Businesses were prepared from separate records maintained by EchoStar for the periods prior to March 1, 2017, and may not necessarily be indicative of the conditions that would have existed, or the results of operations, if the Transferred Businesses had been operated on a combined basis with our subsidiaries. The primary impacts to our financial statement presentation are as follows:
·
Our investments in the EchoStar Tracking Stock and HSSC Tracking Stock are no longer included in our Condensed Consolidated Balance Sheets.
·
The assets and liabilities of the Transferred Businesses are recorded in our Condensed Consolidated Balance Sheets, and the results of operations of the Transferred Businesses, including sales of set-top boxes to third parties, are recorded in our Condensed Consolidated Statements of Operations and Comprehensive Income (Loss).
·
Sling TV Holding L.L.C., in which EchoStar held a 10% non-voting interest prior to the Share Exchange, is accounted for as though it was an indirect wholly-owned subsidiary of us.
·
Intercompany transactions between the Transferred Businesses and us, including, among others, the sale of set-top boxes and broadcast services from EchoStar to us, have been eliminated to the extent possible, including the margin EchoStar received on those sales.
Our subsequent annual and quarterly financial statements will include the results of the Transferred Businesses as described above for all periods presented in those financial statements, including periods prior to the completion of the Share Exchange. The table below includes unaudited supplemental pro forma information for revenue and net income (loss) attributable to DISH DBS on our Condensed Consolidated Statements of Operations and Comprehensive Income (Loss) as if the results of the Transferred Businesses were included for the three and six months ended June 30, 2016 and for the year ended December 31, 2016, respectively:
DISH DBS (as previously reported)
Adjustments Relating to the Transferred Businesses
DISH DBS (as currently reported)
(In thousands)
For the Three Months Ended June 30, 2016:
Total revenue
$
3,719,415
$
27,881
$
3,747,296
Net income (loss) attributable to DISH DBS
$
263,394
$
13,638
$
277,032
For the Six Months Ended June 30, 2016:
Total revenue
$
7,391,569
$
68,359
$
7,459,928
Net income (loss) attributable to DISH DBS
$
525,628
$
24,239
$
549,867
For the Year Ended December 31, 2016:
Total revenue
$
14,637,043
$
118,896
$
14,755,939
Net income (loss) attributable to DISH DBS
$
916,528
$
48,086
$
964,614</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fair value of multi-element arrangements, capital leases, asset impairments, estimates of future cash flows used to evaluat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si>
  <si>
    <t>Property and Equipment
Property and equipment are stated at amortized cost less impairment losses, if any. The costs of satellites under construction, including interest and certain amounts prepaid under our satellite service agreements, are capitalized during the construction phase, assuming the eventual successful launch and in-orbit operation of the satellite. If a satellite were to fail during launch or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one to 40 years. Repair and maintenance costs are charged to expense when incurred. Renewals and improvements that add value or extend the asset’s useful life are capitalized. Costs related to the procurement and development of software for internal-use are capitalized and amortized using the straight-line method over the estimated useful life of the software.</t>
  </si>
  <si>
    <t>Cost of Sales – Equipment and Other</t>
  </si>
  <si>
    <t>Cost of Sales – Equipment and Other
Costs include the cost of non-subsidized sales of DBS accessories and the cost of sales of digital receivers and related components to third-party pay-TV providers, both of which include freight and royalties. Costs are generally recognized as products are delivered to customers and the related revenue is recognized.</t>
  </si>
  <si>
    <t>Fair Value Measurements</t>
  </si>
  <si>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As of June 30, 2017 and December 31, 2016, the carrying amount for cash and cash equivalents, trade accounts receivable (net of allowance for doubtful accounts) and current liabilities (excluding the “Current portion of long-term debt and capital lease obligations”) is equal to or approximates fair value due to their short-term nature or proximity to current market rates. See Note 4 for the fair value of our marketable investment securities.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7 for the fair value of our long-term debt.</t>
  </si>
  <si>
    <t>Revenue Recognition</t>
  </si>
  <si>
    <t>Revenue Recognition
We recognize revenue when an arrangement exists, prices are determinable, collectability is reasonably assured and the goods or services have been delivered.
Revenue from our Pay-TV services is recognized when programming is broadcast to subscribers. Payments received from Pay-TV subscribers in advance of the broadcast or service period are recorded as “Deferred revenue and other” in our Condensed Consolidated Balance Sheets until earned. Revenue from equipment sales generally is recognized upon shipment to customers.
For certain of our promotions, subscribers are charged an upfront fee. A portion of these fees may be deferred and recognized over the estimated subscriber life for new subscribers or the estimated remaining life for existing subscribers ranging from four to five years. Revenue from advertising sales is recognized when the related services are performed.
Subscriber fees for DISH branded pay-TV equipment rental fees and other hardware related fees, including fees for DVRs, additional outlet fees, advertising services and fees earned from our in-home service operations are recognized as revenue as earned. Generally, revenue from equipment sales, equipment upgrades and sales of streaming-capable devices for our Sling branded pay-TV services are recognized upon shipment to customers.
Certain of our existing and new subscriber promotions include programming discounts. Programming revenues are recorded as earned at the discounted monthly rate charged to the subscriber.
We offer our customers the opportunity to download movies for a specific viewing period or permanently purchase a movie from our website. We recognize revenue when the movie is successfully downloaded by the customer, which, based on our current technology, occurs at the time the customer plays the movie for the first time.</t>
  </si>
  <si>
    <t>Research and Development</t>
  </si>
  <si>
    <t>Research and Development
Research and development costs are expensed as incurred. Research and development costs totaled $9 million and $12 million for the three months ended June 30, 2017 and 2016, respectively. Research and development costs totaled $16 million and $24 million for the six months ended June 30, 2017 and 2016, respectively.</t>
  </si>
  <si>
    <t>New Accounting Pronouncements</t>
  </si>
  <si>
    <t>New Accounting Pronouncements
Revenue from Contracts with Customers. On May 28, 2014, the Financial Accounting Standards Board (“FASB”) issued Accounting Standards Update 2014-09 Revenue from Contracts with Customers (“ASU 2014-09”), and has modified the standard thereafter. On July 9, 2015, the FASB approved a one year deferral on the effective date for implementation of this standard, which changed the effective date for us to January 1, 2018. This converged standard on revenue recognition was issued jointly with the International Accounting Standards Board to create common revenue recognition guidance for GAAP and International Financial Reporting Standards. ASU 2014-09 provides a framework for revenue recognition that replaces most existing GAAP revenue recognition guidance when it becomes effective. ASU 2014-09 allows for either a full retrospective or modified retrospective adoption. We are evaluating the effect that ASU 2014-09 will have on our Condensed Consolidated Financial Statements and related disclosures. We have not yet selected an adoption method. While we have not determined the effect of the standard on our ongoing financial reporting, we believe that the standard will, among other things, change the allocation and timing of when revenue is recognized for those customers who have a contractual commitment to receive service for a minimum term, including time-limited discounts or free service periods. Under current accounting rules, we recognize revenue net of discounts during the promotional periods and do not recognize any revenue during free service periods. Under ASU 2014-09, revenue recognition will be accelerated for these contracts as the impact of discounts or free service periods that are considered performance obligations will be recognized uniformly over the total contractual period. In addition, the standard will require that incremental costs to obtain a customer, which represent a significant portion of our non-advertising subscriber acquisition costs, be deferred and recognized over the expected customer life, whereas our current policy is to expense these costs as incurred. As the new standard will impact revenue and cost recognition for a significant number of our contracts, as well as our business processes and information technology systems, our evaluation of the effect of the new standard is ongoing. We are currently in the process of identifying and implementing changes to our systems, processes, and internal controls to meet the requirements of the standard. The ultimate impact of adopting ASU 2014-09 for both revenue recognition and costs to obtain and fulfill contracts will depend on the promotions and offers in place during the period leading up to and after the adoption of ASU 2014-09.
Recognition and Measurement of Financial Assets and Financial Liabilities . On January 5, 2016, the FASB issued ASU 2016-01 Recognition and Measurement of Financial Assets and Financial Liabilities (“ASU 2016-01”) ,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We are evaluating the impact the adoption of ASU 2016-01 will have on our Condensed Consolidated F inancial Statements.
Leases. On February 25, 2016, the FASB issued ASU 2016-02 Leases (“ASU 2016-02”), which relates to the accounting of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We are evaluating the impact the adoption of ASU 2016-02 will have on our Condensed Consolidated Financial Statements.
Financial Instruments – Credit Losses. On June 16, 2016, the FASB issued ASU 2016-13 Financial Instruments – Credit Losses, Measurement of Credit Losses on Financial Instruments (“ASU 2016-13”), which changes the way entities measure credit losses for most financial assets and certain other instruments that are not measured at fair value through net earnings. This standard will be effective for fiscal years beginning after December 15, 2019, including interim periods within those fiscal years. Early adoption is permitted. We are evaluating the impact the adoption of ASU 2016-13 will have on our Condensed Consolidated Financial Statements and related disclosures.
Statement of Cash Flows - Update . On August 26, 2016, the FASB issued 2016-15 Statement of Cash Flows: Classification of Certain Cash Receipts and Cash Payments (“ASU 2016-15”). This update consists of eight provisions that provide guidance on the classification of certain cash receipts and cash payments. If practicable, this update should be applied using a retrospective transition method to each period presented. For the provisions that are impracticable to apply retrospectively, those provisions may be applied prospectively as of the earliest date practicable. This update will become effective for fiscal years beginning after December 15, 2017, including interim periods within those fiscal years. Early adoption is permitted. We are evaluating the impact the adoption of ASU 2016-15 will have on our Condensed Consolidated Financial Statements.
Statement of Cash Flows: Restricted Cash. On November 17, 2016, the FASB issued ASU 2016-18 Restricted Cash (“ASU 2016-18”) , which addresses the diversity where changes in restricted cash are classified on the cash flow statement. ASU 2016-18 requires that changes in restricted cash and cash equivalents be included with cash and cash equivalents when reconciling the beginning-of-period and end-of-period total amounts on the statement of cash flows. This standard will be effective for fiscal years beginning after December 15, 2017, including interim periods within those fiscal years. Early adoption is permitted. We expect that the adoption of ASU 2016-18 will have an immaterial impact on our Condensed Consolidated Financial Statements and related disclosures.</t>
  </si>
  <si>
    <t>Summary of Significant Accounting Policies (Tables)</t>
  </si>
  <si>
    <t>Summary of income loss as if the results of transferred business were included in the results of the entity</t>
  </si>
  <si>
    <t>DISH DBS (as previously reported)
Adjustments Relating to the Transferred Businesses
DISH DBS (as currently reported)
(In thousands)
For the Three Months Ended June 30, 2016:
Total revenue
$
3,719,415
$
27,881
$
3,747,296
Net income (loss) attributable to DISH DBS
$
263,394
$
13,638
$
277,032
For the Six Months Ended June 30, 2016:
Total revenue
$
7,391,569
$
68,359
$
7,459,928
Net income (loss) attributable to DISH DBS
$
525,628
$
24,239
$
549,867
For the Year Ended December 31, 2016:
Total revenue
$
14,637,043
$
118,896
$
14,755,939
Net income (loss) attributable to DISH DBS
$
916,528
$
48,086
$
964,614</t>
  </si>
  <si>
    <t>Supplemental Data - Statements of Cash Flows (Tables)</t>
  </si>
  <si>
    <t>Schedule of supplemental cash flow and other non-cash data</t>
  </si>
  <si>
    <t>For the Six Months Ended
June 30,
2017
2016
(In thousands)
Cash paid for interest
$
443,283
$
413,342
Cash received for interest
5,696
783
Cash paid for income taxes
10,583
11,338
Cash paid for income taxes to DISH Network
242,541
329,230
Satellites and other assets financed under capital lease obligations
—
7,510</t>
  </si>
  <si>
    <t>Marketable Investment Securities, Restricted Cash and Cash Equivalents, and Other Investment Securities (Tables)</t>
  </si>
  <si>
    <t>Schedule of marketable investment securities, restricted cash and cash equivalents, and other investment securities</t>
  </si>
  <si>
    <t>As of
June 30, 2017
December 31, 2016
(In thousands)
Marketable investment securities:
Current marketable investment securities
$
3,521
$
3,833
Restricted marketable investment securities (1)
81,277
81,679
Total marketable investment securities
84,798
85,512
Restricted cash and cash equivalents (1)
156
681
Other investment securities:
Other investment securities - equity method
111,600
25,098
Other investment securities - cost method
8,150
8,150
Total other investment securities
119,750
33,248
Total marketable investment securities, restricted cash and cash equivalents, and other investment securities
$
204,704
$
119,441
(1)
Restricted marketable investment securities and restricted cash and cash equivalents are included in “Restricted cash, cash equivalents and marketable investment securities” on our Condensed Consolidated Balance Sheets.</t>
  </si>
  <si>
    <t>Schedule of components of available-for-sale investments</t>
  </si>
  <si>
    <t>As of June 30, 2017
As of December 31, 2016
Marketable
Marketable
Investment
Unrealized
Investment
Unrealized
Securities
Gains
Losses
Net
Securities
Gains
Losses
Net
(In thousands)
Debt securities (including restricted):
U. S. Treasury and agency securities
$
81,724
$
—
$
(180)
$
(180)
$
81,982
$
13
$
(132)
$
(119)
Corporate securities
3,074
—
(2)
(2)
3,530
3
—
3
Total
$
84,798
$
—
$
(182)
$
(182)
$
85,512
$
16
$
(132)
$
(116)</t>
  </si>
  <si>
    <t>Schedule of investments measured at fair value on a recurring basis</t>
  </si>
  <si>
    <t>As of
June 30, 2017
December 31, 2016
Total
Level 1
Level 2
Level 3
Total
Level 1
Level 2
Level 3
(In thousands)
Cash equivalents (including restricted)
$
1,094,273
$
55,589
$
1,038,684
$
—
$
702,331
$
4,126
$
698,205
$
—
Debt securities (including restricted):
U. S. Treasury and agency securities
$
81,724
$
81,724
$
—
$
—
$
81,982
$
81,982
$
—
$
—
Corporate securities
3,074
—
3,074
—
3,530
—
3,530
—
Total
$
84,798
$
81,724
$
3,074
$
—
$
85,512
$
81,982
$
3,530
$
—</t>
  </si>
  <si>
    <t>Inventory (Tables)</t>
  </si>
  <si>
    <t>Schedule of inventory</t>
  </si>
  <si>
    <t>As of
June 30, 2017
December 31, 2016
(In thousands)
Finished goods
$
247,289
$
282,569
Work-in-process and service repairs
117,576
129,486
Raw materials
8,794
10,268
Total inventory
$
373,659
$
422,323</t>
  </si>
  <si>
    <t>Property and Equipment (Tables)</t>
  </si>
  <si>
    <t>Schedule of property and equipment</t>
  </si>
  <si>
    <t>Depreciable
Life
As of
(In Years)
June 30, 2017
December 31, 2016
(In thousands)
Equipment leased to customers
2-5
$
2,429,614
$
2,630,269
EchoStar XV
15
277,658
277,658
Satellites acquired under capital lease agreements
10-15
499,819
499,819
Furniture, fixtures, equipment and other
1-10
1,630,642
1,541,838
Buildings and improvements
1-40
290,095
287,612
Land
-
14,057
14,057
Construction in progress
-
59,811
87,887
Total property and equipment
5,201,696
5,339,140
Accumulated depreciation
(3,476,839)
(3,448,772)
Property and equipment, net
$
1,724,857
$
1,890,368</t>
  </si>
  <si>
    <t>Schedule of depreciation and amortization expense</t>
  </si>
  <si>
    <t>For the Three Months Ended
For the Six Months Ended
June 30,
June 30,
2017
2016
2017
2016
(In thousands)
Equipment leased to customers
$
140,428
$
173,008
$
271,545
$
331,017
Satellites
15,262
15,262
30,523
30,523
Buildings, furniture, fixtures, equipment and other
35,624
30,659
71,274
63,582
Total depreciation and amortization
$
191,314
$
218,929
$
373,342
$
425,122</t>
  </si>
  <si>
    <t>Schedule of pay-TV satellite fleet</t>
  </si>
  <si>
    <t>As of June 30, 2017, our pay-TV satellite fleet consisted of the following:
Degree
Estimated Useful Life
Launch
Orbital
(Years) / Lease
Satellites
Date
Location
Termination Date
Owned:
EchoStar XV
July 2010
61.5
15
Leased from DISH Network (1):
EchoStar XVIII
June 2016
61.5
Month to month
Leased from EchoStar (2):
EchoStar VII (3)
February 2002
119
June 2018
EchoStar IX
August 2003
121
Month to month
EchoStar X (3)
February 2006
110
February 2021
EchoStar XI (3)
July 2008
110
September 2021
EchoStar XII
July 2003
61.5
September 2017
EchoStar XIV (3)
March 2010
119
February 2023
EchoStar XVI (4)
November 2012
61.5
January 2023
Nimiq 5
September 2009
72.7
September 2019
QuetzSat-1
September 2011
77
November 2021
Leased from Other Third Party:
Anik F3
April 2007
118.7
April 2022
Ciel II
December 2008
129
January 2019
(1)
See Note 11 for further information on our Related Party Transactions with DISH Network.
(2)
See Note 11 for further information on our Related Party Transactions with EchoStar.
(3)
We generally have the option to renew each lease on a year-to-year basis through the end of the useful life of the respective satellite.
(4)
We have the option to renew this lease for an additional five-year period.</t>
  </si>
  <si>
    <t>Long-Term Debt (Tables)</t>
  </si>
  <si>
    <t>Schedule of carrying and fair values of the entity's debt facilities</t>
  </si>
  <si>
    <t>As of
June 30, 2017
December 31, 2016
Carrying
Fair Value
Carrying
Fair Value
(In thousands)
4 5/8% Senior Notes due 2017 (1)
$
900,000
$
902,016
$
900,000
$
913,887
4 1/4% Senior Notes due 2018 (2)
1,200,000
1,215,768
1,200,000
1,228,464
7 7/8% Senior Notes due 2019
1,400,000
1,542,282
1,400,000
1,559,698
5 1/8% Senior Notes due 2020
1,100,000
1,152,580
1,100,000
1,141,866
6 3/4% Senior Notes due 2021
2,000,000
2,223,020
2,000,000
2,178,880
5 7/8% Senior Notes due 2022
2,000,000
2,155,060
2,000,000
2,114,780
5 % Senior Notes due 2023
1,500,000
1,543,725
1,500,000
1,500,315
5 7/8% Senior Notes due 2024
2,000,000
2,135,280
2,000,000
2,064,000
7 3/4% Senior Notes due 2026
2,000,000
2,369,240
2,000,000
2,270,900
Other notes payable
12,606
12,606
12,606
12,606
Subtotal
14,112,606
$
15,251,577
14,112,606
$
14,985,396
Unamortized deferred financing costs and debt discounts, net
(35,345)
(40,123)
Capital lease obligations (3)
121,787
140,885
Total long-term debt and capital lease obligations (including current portion)
$
14,199,048
$
14,213,368
(1)
On July 17, 2017, we redeemed the principal balance of our 4 5/8% Senior Notes due 2017.
(2)
Our 4 1/4% Senior Notes due 2018 mature on April 1, 2018 and have been reclassified to “Current portion of long-term debt and capital lease obligations” on our Condensed Consolidated Balance Sheets as of June 30, 2017.
(3)
Disclosure regarding fair value of capital leases is not required.</t>
  </si>
  <si>
    <t>Geographic Information (Tables)</t>
  </si>
  <si>
    <t>Schedule of revenue by geographical region</t>
  </si>
  <si>
    <t>For the Three Months
For the Six Months
Ended June 30,
Ended June 30,
Revenue:
2017
2016
2017
2016
(In thousands)
United States
$
3,532,383
$
3,723,825
$
7,093,745
$
7,400,269
Canada and Mexico
11,429
23,471
21,026
59,659
Total revenue
$
3,543,812
$
3,747,296
$
7,114,771
$
7,459,928</t>
  </si>
  <si>
    <t>Related Party Transactions (Tables)</t>
  </si>
  <si>
    <t>Schedule of related party transaction</t>
  </si>
  <si>
    <t>For the Three Months Ended
For the Six Months Ended
June 30,
June 30,
2017
2016
2017
2016
(In thousands)
Purchases (including fees):
Purchases from NagraStar
$
18,652
$
19,997
$
36,431
$
45,494
As of
June 30, 2017
December 31, 2016
(In thousands)
Amounts Payable and Commitments:
Amounts payable to NagraStar
$
11,374
$
18,597
Commitments to NagraStar
$
4,917
$
2,716</t>
  </si>
  <si>
    <t>Dish Mexico</t>
  </si>
  <si>
    <t>For the Three Months
For the Six Months
Ended June 30,
Ended June 30,
2017
2016
2017
2016
(In thousands)
Sales:
Digital receivers and related components
$
312
$
10,176
$
1,183
$
32,730
Uplink services
$
975
$
1,016
$
1,998
$
2,025
As of
June 30,
December 31,
2017
2016
(In thousands)
Amounts Receivable:
Amounts receivable from Dish Mexico
$
1,307
$
13,516</t>
  </si>
  <si>
    <t>Organization and Business Activities (Details) item in Thousands</t>
  </si>
  <si>
    <t>Jun. 30, 2017item</t>
  </si>
  <si>
    <t>Number of subscribers</t>
  </si>
  <si>
    <t>Summary of Significant Accounting Policies (Details) - USD ($) $ in Thousands</t>
  </si>
  <si>
    <t>Feb. 28, 2017</t>
  </si>
  <si>
    <t>Research and Development Expense</t>
  </si>
  <si>
    <t>Dish DBS</t>
  </si>
  <si>
    <t>Redeemable Noncontrolling Interest</t>
  </si>
  <si>
    <t>Net income (loss) attributable to Dish DBS</t>
  </si>
  <si>
    <t>Previously reported | Dish DBS</t>
  </si>
  <si>
    <t>Adjustment | Dish DBS</t>
  </si>
  <si>
    <t>EchoStar | Satellite and Tracking Stock Transaction</t>
  </si>
  <si>
    <t>Preferred tracking stock issued by related party</t>
  </si>
  <si>
    <t>HSSC | Satellite and Tracking Stock Transaction</t>
  </si>
  <si>
    <t>Minimum</t>
  </si>
  <si>
    <t>Useful life of property and equipment</t>
  </si>
  <si>
    <t>1 year</t>
  </si>
  <si>
    <t>Period of deferral for the portion of subscriber fees that are deferred</t>
  </si>
  <si>
    <t>4 years</t>
  </si>
  <si>
    <t>Maximum</t>
  </si>
  <si>
    <t>40 years</t>
  </si>
  <si>
    <t>5 years</t>
  </si>
  <si>
    <t>Sling TV Holding | EchoStar</t>
  </si>
  <si>
    <t>Ownership percentage owned by noncontrolling owners</t>
  </si>
  <si>
    <t>10.00%</t>
  </si>
  <si>
    <t>Nonvoting Interest Prior To Share Exchange</t>
  </si>
  <si>
    <t>Supplemental Data - Statements of Cash Flows (Details) - USD ($) $ in Thousands</t>
  </si>
  <si>
    <t>Cash paid for interest</t>
  </si>
  <si>
    <t>Cash received for interest</t>
  </si>
  <si>
    <t>Cash paid for income taxes</t>
  </si>
  <si>
    <t>Cash paid for income taxes to DISH Network</t>
  </si>
  <si>
    <t>Satellites and other assets financed under capital lease obligations</t>
  </si>
  <si>
    <t>Marketable Investment Securities, Restricted Cash and Cash Equivalents, and Other Investment Securities (Details) - USD ($) $ in Thousands</t>
  </si>
  <si>
    <t>Marketable Investment Securities, Restricted Cash and Cash Equivalents and Other Investment Securities:</t>
  </si>
  <si>
    <t>Current marketable investment securities</t>
  </si>
  <si>
    <t>Restricted marketable investment securities(1)</t>
  </si>
  <si>
    <t>Total marketable investment securities</t>
  </si>
  <si>
    <t>Restricted cash and cash equivalents (1)</t>
  </si>
  <si>
    <t>Other investment securities - equity method</t>
  </si>
  <si>
    <t>Other investment securities - cost method</t>
  </si>
  <si>
    <t>Total other investment securities</t>
  </si>
  <si>
    <t>Total marketable investment securities, restricted cash and cash equivalents, and other investment securities</t>
  </si>
  <si>
    <t>Maximum maturities of commercial paper</t>
  </si>
  <si>
    <t>365 days</t>
  </si>
  <si>
    <t>Maximum maturities of corporate securities</t>
  </si>
  <si>
    <t>18 months</t>
  </si>
  <si>
    <t>NagraStar L.L.C</t>
  </si>
  <si>
    <t>Interest on equity method investment</t>
  </si>
  <si>
    <t>50.00%</t>
  </si>
  <si>
    <t>Marketable Investment Securities, Restricted Cash and Cash Equivalents, and Other Investment Securities - Unrealized Gains (Losses) On Marketable Investment Securities (Details) - USD ($) $ in Thousands</t>
  </si>
  <si>
    <t>Accumulated net unrealized gains (losses)</t>
  </si>
  <si>
    <t>Accumulated net unrealized gains, before tax, in accumulated other comprehensive income (loss)</t>
  </si>
  <si>
    <t>Accumulated net unrealized gains, net of tax, in accumulated other comprehensive income (loss)</t>
  </si>
  <si>
    <t>Components of available-for-sale investments</t>
  </si>
  <si>
    <t>Debt securities</t>
  </si>
  <si>
    <t>Unrealized Gains (Losses) on Marketable Investment Securities</t>
  </si>
  <si>
    <t>Unrealized Gains</t>
  </si>
  <si>
    <t>Unrealized Losses</t>
  </si>
  <si>
    <t>Unrealized Gains Losses, Net</t>
  </si>
  <si>
    <t>Contractual maturities of restricted and non-restricted marketable investment securities</t>
  </si>
  <si>
    <t>Debt securities with contractual maturities within one year</t>
  </si>
  <si>
    <t>Debt securities with contractual maturities extending longer than one year through and including five years</t>
  </si>
  <si>
    <t>U.S. Treasury and agency securities</t>
  </si>
  <si>
    <t>Corporate securities</t>
  </si>
  <si>
    <t>Marketable Investment Securities, Restricted Cash and Cash Equivalents, and Other Investment Securities - Fair Value Measurements (Details) - USD ($) $ in Thousands</t>
  </si>
  <si>
    <t>Fair value of marketable securities</t>
  </si>
  <si>
    <t>Transfer of investments from Level 1 to Level 2</t>
  </si>
  <si>
    <t>Transfer of investments from Level 2 to Level 1</t>
  </si>
  <si>
    <t>Fair value measurements on recurring basis</t>
  </si>
  <si>
    <t>Cash equivalents (including restricted)</t>
  </si>
  <si>
    <t>Fair value measurements on recurring basis | U.S. Treasury and agency securities</t>
  </si>
  <si>
    <t>Fair value measurements on recurring basis | Corporate securities</t>
  </si>
  <si>
    <t>Fair value measurements on recurring basis | Level 1</t>
  </si>
  <si>
    <t>Fair value measurements on recurring basis | Level 1 | U.S. Treasury and agency securities</t>
  </si>
  <si>
    <t>Fair value measurements on recurring basis | Level 2</t>
  </si>
  <si>
    <t>Fair value measurements on recurring basis | Level 2 | Corporate securities</t>
  </si>
  <si>
    <t>Inventory (Details) - USD ($) $ in Thousands</t>
  </si>
  <si>
    <t>Finished goods</t>
  </si>
  <si>
    <t>Work-in-process and service repairs</t>
  </si>
  <si>
    <t>Raw materials</t>
  </si>
  <si>
    <t>Total Inventory</t>
  </si>
  <si>
    <t>Property and Equipment (Details) - USD ($) $ in Thousands</t>
  </si>
  <si>
    <t>Total property and equipment</t>
  </si>
  <si>
    <t>Accumulated depreciation</t>
  </si>
  <si>
    <t>Depreciable life of assets</t>
  </si>
  <si>
    <t>Equipment leased to customers</t>
  </si>
  <si>
    <t>Equipment leased to customers | Minimum</t>
  </si>
  <si>
    <t>2 years</t>
  </si>
  <si>
    <t>Equipment leased to customers | Maximum</t>
  </si>
  <si>
    <t>EchoStar XV</t>
  </si>
  <si>
    <t>15 years</t>
  </si>
  <si>
    <t>Satellites acquired under capital lease agreements</t>
  </si>
  <si>
    <t>Satellites acquired under capital lease agreements | Minimum</t>
  </si>
  <si>
    <t>10 years</t>
  </si>
  <si>
    <t>Satellites acquired under capital lease agreements | Maximum</t>
  </si>
  <si>
    <t>Furniture, fixtures, equipment and other</t>
  </si>
  <si>
    <t>Furniture, fixtures, equipment and other | Minimum</t>
  </si>
  <si>
    <t>Furniture, fixtures, equipment and other | Maximum</t>
  </si>
  <si>
    <t>Buildings and improvements</t>
  </si>
  <si>
    <t>Buildings and improvements | Minimum</t>
  </si>
  <si>
    <t>Buildings and improvements | Maximum</t>
  </si>
  <si>
    <t>Land</t>
  </si>
  <si>
    <t>Construction in progress</t>
  </si>
  <si>
    <t>Property and Equipment - Narrative (Details) $ in Thousands</t>
  </si>
  <si>
    <t>Jun. 30, 2017USD ($)item</t>
  </si>
  <si>
    <t>Jun. 30, 2016USD ($)</t>
  </si>
  <si>
    <t>Depreciation and amortization expense</t>
  </si>
  <si>
    <t>Depreciation and amortization expense | $</t>
  </si>
  <si>
    <t>Satellites</t>
  </si>
  <si>
    <t>Buildings, furniture, fixtures, equipment and other</t>
  </si>
  <si>
    <t>Pay-TV Satellites</t>
  </si>
  <si>
    <t>Number of satellites utilized in geostationary orbit approximately 22,300 miles above the equator</t>
  </si>
  <si>
    <t>Owned Satellites</t>
  </si>
  <si>
    <t>Number of satellites utilized under operating lease</t>
  </si>
  <si>
    <t>Number of satellites utilized under capital lease</t>
  </si>
  <si>
    <t>Dish Networks | Pay-TV Satellites</t>
  </si>
  <si>
    <t>Property and Equipment - Pay TV Satellites (Details) - USD ($) $ in Thousands</t>
  </si>
  <si>
    <t>EchoStar XVI</t>
  </si>
  <si>
    <t>Option to renew the lease for an additional period</t>
  </si>
  <si>
    <t>Long-Term Debt - Long term debt (Details) - USD ($) $ in Thousands</t>
  </si>
  <si>
    <t>Long-term debt</t>
  </si>
  <si>
    <t>Carrying Value</t>
  </si>
  <si>
    <t>Fair Value</t>
  </si>
  <si>
    <t>Unamortized deferred financing costs and debt discount, net</t>
  </si>
  <si>
    <t>Capital lease obligations (3)</t>
  </si>
  <si>
    <t>Total long-term debt and capital lease obligations (including current portion)</t>
  </si>
  <si>
    <t>Principal balance of debt redeemed</t>
  </si>
  <si>
    <t>4 5/8% Senior Notes due 2017</t>
  </si>
  <si>
    <t>Interest rate (as a percent)</t>
  </si>
  <si>
    <t>4.625%</t>
  </si>
  <si>
    <t>4 1/4% Senior Notes due 2018</t>
  </si>
  <si>
    <t>4.25%</t>
  </si>
  <si>
    <t>7 7/8% Senior Notes due 2019</t>
  </si>
  <si>
    <t>7.875%</t>
  </si>
  <si>
    <t>5 1/8% Senior Notes due 2020</t>
  </si>
  <si>
    <t>5.125%</t>
  </si>
  <si>
    <t>6 3/4% Senior Notes due 2021</t>
  </si>
  <si>
    <t>6.75%</t>
  </si>
  <si>
    <t>5 7/8% Senior Notes due 2022</t>
  </si>
  <si>
    <t>5.875%</t>
  </si>
  <si>
    <t>5% Senior Notes due 2023</t>
  </si>
  <si>
    <t>5.00%</t>
  </si>
  <si>
    <t>5 7/8% Senior Notes due 2024</t>
  </si>
  <si>
    <t>7 3/4% Senior Notes due 2026</t>
  </si>
  <si>
    <t>7.75%</t>
  </si>
  <si>
    <t>Other notes payable</t>
  </si>
  <si>
    <t>Commitments and Contingencies - (Details)</t>
  </si>
  <si>
    <t>Jun. 05, 2017USD ($)</t>
  </si>
  <si>
    <t>Oct. 03, 2016</t>
  </si>
  <si>
    <t>Feb. 12, 2015USD ($)</t>
  </si>
  <si>
    <t>Dec. 23, 2013USD ($)</t>
  </si>
  <si>
    <t>Sep. 23, 2016USD ($)</t>
  </si>
  <si>
    <t>Jul. 31, 2009item</t>
  </si>
  <si>
    <t>Jun. 30, 2017USD ($)</t>
  </si>
  <si>
    <t>Dec. 31, 2016USD ($)</t>
  </si>
  <si>
    <t>Spectrum Investments</t>
  </si>
  <si>
    <t>Total investment</t>
  </si>
  <si>
    <t>Aggregate amount to the federal and state plaintiffs</t>
  </si>
  <si>
    <t>Term barred from conducting any outbound telemarketing</t>
  </si>
  <si>
    <t>Term barred from accepting orders from independent third-party retailer</t>
  </si>
  <si>
    <t>Litigation expense</t>
  </si>
  <si>
    <t>Dividend paid to DOC</t>
  </si>
  <si>
    <t>Claim amount</t>
  </si>
  <si>
    <t>Other accrued expenses</t>
  </si>
  <si>
    <t>Litigation Reserve</t>
  </si>
  <si>
    <t>Loss Contingency Accrual</t>
  </si>
  <si>
    <t>Vermont National Telephone Company | Maximum</t>
  </si>
  <si>
    <t>Vermont National Telephone Company | Minimum</t>
  </si>
  <si>
    <t>Northstar Wireless or Northstar Spectrum | Vermont National Telephone Company</t>
  </si>
  <si>
    <t>Bidding credit value</t>
  </si>
  <si>
    <t>Northstar Wireless or Northstar Spectrum | American III</t>
  </si>
  <si>
    <t>Non-controlling investments</t>
  </si>
  <si>
    <t>FTC Action</t>
  </si>
  <si>
    <t>Satellite transponder guarantees</t>
  </si>
  <si>
    <t>Guarantor Obligations, Maximum Exposure, Undiscounted</t>
  </si>
  <si>
    <t>Technology Development Licensing</t>
  </si>
  <si>
    <t>Number of reexamination petitions pending before patent and trademark office | item</t>
  </si>
  <si>
    <t>Do Not Call Litigation</t>
  </si>
  <si>
    <t>Period of injunctive relief sought from placing any outbound telemarketing calls to market or promote its goods or services</t>
  </si>
  <si>
    <t>Do Not Call Litigation | DISH Network L.L.C.</t>
  </si>
  <si>
    <t>Claim amount from state plaintiff</t>
  </si>
  <si>
    <t>Do Not Call Litigation | DISH Network L.L.C. | Maximum</t>
  </si>
  <si>
    <t>Claim amount from federal plaintiff</t>
  </si>
  <si>
    <t>Lightsquared Harbinger Capital Partners LLC</t>
  </si>
  <si>
    <t>Business days allowed to terminate existing agreements</t>
  </si>
  <si>
    <t>3 days</t>
  </si>
  <si>
    <t>CALIFORNIA | Do Not Call Litigation</t>
  </si>
  <si>
    <t>OHIO | Do Not Call Litigation</t>
  </si>
  <si>
    <t>Illinois And North Carolina [Member] | Do Not Call Litigation</t>
  </si>
  <si>
    <t>Claim Amount Minimum That Would Not Raise Constitutional Concerns</t>
  </si>
  <si>
    <t>Commitments and Contingencies - Part 1 (Details)</t>
  </si>
  <si>
    <t>May 22, 2017USD ($)</t>
  </si>
  <si>
    <t>Jul. 25, 2014item</t>
  </si>
  <si>
    <t>Loss contingencies</t>
  </si>
  <si>
    <t>Vermont National Telephone Company</t>
  </si>
  <si>
    <t>Loss Contingency Recovery Amount</t>
  </si>
  <si>
    <t>Falsely claimed bidding credit, percentage</t>
  </si>
  <si>
    <t>25.00%</t>
  </si>
  <si>
    <t>LightSquared transaction shareholder derivative actions</t>
  </si>
  <si>
    <t>Number of shareholders who filed lawsuits | item</t>
  </si>
  <si>
    <t>Number of Claims Asserted | item</t>
  </si>
  <si>
    <t>LightSquared transaction shareholder derivative actions | Mr. Ergen</t>
  </si>
  <si>
    <t>LightSquared transaction shareholder derivative actions | Director Defendants</t>
  </si>
  <si>
    <t>Bidding Credit</t>
  </si>
  <si>
    <t>Guarantees for payments</t>
  </si>
  <si>
    <t>Do Not Call Litigation | Dish Networks</t>
  </si>
  <si>
    <t>Litigation per call damages</t>
  </si>
  <si>
    <t>Maximum | Vermont National Telephone Company</t>
  </si>
  <si>
    <t>Minimum | Vermont National Telephone Company</t>
  </si>
  <si>
    <t>Number of telemarketing calls | item</t>
  </si>
  <si>
    <t>Geographic Information - (Details) - USD ($) $ in Thousands</t>
  </si>
  <si>
    <t>Revenue by geographic region</t>
  </si>
  <si>
    <t>Revenue</t>
  </si>
  <si>
    <t>United States</t>
  </si>
  <si>
    <t>Canada and Mexico</t>
  </si>
  <si>
    <t>Related Party Transactions (Details) - USD ($) $ in Thousands</t>
  </si>
  <si>
    <t>Feb. 12, 2015</t>
  </si>
  <si>
    <t>Related Party Transaction [Line Items]</t>
  </si>
  <si>
    <t>Trade accounts receivable</t>
  </si>
  <si>
    <t>Broadband, Wireless and Other Segments</t>
  </si>
  <si>
    <t>Expenses associated with services</t>
  </si>
  <si>
    <t>Dish Network [Member]</t>
  </si>
  <si>
    <t>Advertising Revenue</t>
  </si>
  <si>
    <t>EchoStar</t>
  </si>
  <si>
    <t>Related Party Transactions - Narrative Part 1 (Details) $ in Thousands</t>
  </si>
  <si>
    <t>Mar. 01, 2017item</t>
  </si>
  <si>
    <t>Dec. 31, 2013item</t>
  </si>
  <si>
    <t>Dec. 31, 2009</t>
  </si>
  <si>
    <t>Subscriber-related expenses | $</t>
  </si>
  <si>
    <t>100 Inverness Lease Agreement</t>
  </si>
  <si>
    <t>Required notice period for termination by the reporting entity</t>
  </si>
  <si>
    <t>180 days</t>
  </si>
  <si>
    <t>EchoStar | El Paso Lease Agreement | Dish Network</t>
  </si>
  <si>
    <t>Number of consecutive three year renewal options</t>
  </si>
  <si>
    <t>Agreement Renewal Option Term</t>
  </si>
  <si>
    <t>3 years</t>
  </si>
  <si>
    <t>EchoStar | Professional Services Agreement | Dish Network</t>
  </si>
  <si>
    <t>Agreement term</t>
  </si>
  <si>
    <t>Automatic renewal period</t>
  </si>
  <si>
    <t>Minimum notice period for termination of agreement</t>
  </si>
  <si>
    <t>60 days</t>
  </si>
  <si>
    <t>EchoStar | 90 Inverness Lease Agreement | Dish Network</t>
  </si>
  <si>
    <t>EchoStar | Cheyenne Lease Agreement | Dish Network</t>
  </si>
  <si>
    <t>Number of successive one year renewal options</t>
  </si>
  <si>
    <t>EchoStar | Gilbert Lease Agreement | Dish Network</t>
  </si>
  <si>
    <t>EchoStar | Collocation And Antenna Space Agreements [Member]</t>
  </si>
  <si>
    <t>Related Party Transactions - Narrative Part 2 (Details) $ in Thousands</t>
  </si>
  <si>
    <t>Dec. 21, 2012</t>
  </si>
  <si>
    <t>Jan. 02, 2012</t>
  </si>
  <si>
    <t>Nov. 30, 2016</t>
  </si>
  <si>
    <t>Jun. 30, 2013</t>
  </si>
  <si>
    <t>May 31, 2012</t>
  </si>
  <si>
    <t>Mar. 31, 2014item</t>
  </si>
  <si>
    <t>Dec. 31, 2009item</t>
  </si>
  <si>
    <t>Dec. 31, 2008item</t>
  </si>
  <si>
    <t>Satellite and transmission expenses | $</t>
  </si>
  <si>
    <t>EchoStar XVIII Satellite</t>
  </si>
  <si>
    <t>EchoStar | EchoStar XVI</t>
  </si>
  <si>
    <t>Agreement term from commencement of service date</t>
  </si>
  <si>
    <t>Additional term of renewal option</t>
  </si>
  <si>
    <t>EchoStar | Telesat Transponder Agreement</t>
  </si>
  <si>
    <t>Agreement term with third party</t>
  </si>
  <si>
    <t>Number of DBS transponders available to receive services</t>
  </si>
  <si>
    <t>EchoStar | DISH Nimiq 5 Agreement</t>
  </si>
  <si>
    <t>Number of DBS transponders currently used</t>
  </si>
  <si>
    <t>EchoStar | QuetzSat-1 Lease Agreement</t>
  </si>
  <si>
    <t>Number of transponders subleased</t>
  </si>
  <si>
    <t>EchoStar | 103 degree orbital location member</t>
  </si>
  <si>
    <t>EchoStar | TT&amp;C Agreement</t>
  </si>
  <si>
    <t>Related Party Transactions - Narrative Part 3 (Details) - USD ($) $ in Thousands</t>
  </si>
  <si>
    <t>Mar. 01, 2017</t>
  </si>
  <si>
    <t>Dish Network | EchoStar | 90 Inverness Lease Agreement</t>
  </si>
  <si>
    <t>Dish Network | EchoStar | Gilbert Lease Agreement</t>
  </si>
  <si>
    <t>Dish Network | EchoStar | American Fork Occupancy License Agreement</t>
  </si>
  <si>
    <t>Dish Network | EchoStar | Professional Services Agreement</t>
  </si>
  <si>
    <t>Minimum notice period for termination of a specific service</t>
  </si>
  <si>
    <t>30 days</t>
  </si>
  <si>
    <t>Related Party Transactions - Narrative Part 4 (Details) $ in Thousands</t>
  </si>
  <si>
    <t>Apr. 29, 2011USD ($)installment</t>
  </si>
  <si>
    <t>Dec. 31, 2011USD ($)</t>
  </si>
  <si>
    <t>Dish Network | TiVo v. Dish Network and EchoStar Corporation</t>
  </si>
  <si>
    <t>Settlement amount</t>
  </si>
  <si>
    <t>Initial settlement amount paid</t>
  </si>
  <si>
    <t>Aggregate of six annual installment amounts between 2012 and 2017</t>
  </si>
  <si>
    <t>Estimated percentage of annual future payments payable by the company</t>
  </si>
  <si>
    <t>95.00%</t>
  </si>
  <si>
    <t>Litigation settlement number of annual installments | installment</t>
  </si>
  <si>
    <t>Contribution from related party</t>
  </si>
  <si>
    <t>EchoStar | Patent Cross-License Agreements | Dish Network | Maximum</t>
  </si>
  <si>
    <t>Payments to third party by related party</t>
  </si>
  <si>
    <t>Payments to third party by related party under extension option</t>
  </si>
  <si>
    <t>Related Party Transactions - Narrative Part 5 (Details) - USD ($) $ in Thousands</t>
  </si>
  <si>
    <t>1 Months Ended</t>
  </si>
  <si>
    <t>Aug. 19, 2016</t>
  </si>
  <si>
    <t>Rovi License Agreement</t>
  </si>
  <si>
    <t>Payments to Related Parties</t>
  </si>
  <si>
    <t>Hughes Broadband Sales Agency Agreement</t>
  </si>
  <si>
    <t>Broadband equipment purchased from related party</t>
  </si>
  <si>
    <t>NagraStar</t>
  </si>
  <si>
    <t>Purchases from NagraStar</t>
  </si>
  <si>
    <t>Amounts payable to NagraStar</t>
  </si>
  <si>
    <t>Commitments to NagraStar</t>
  </si>
  <si>
    <t>49.00%</t>
  </si>
  <si>
    <t>Amounts receivable</t>
  </si>
  <si>
    <t>Dish Mexico | Digital receivers and related components</t>
  </si>
  <si>
    <t>Sales</t>
  </si>
  <si>
    <t>Dish Mexico | Uplink service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26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1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0</v>
      </c>
      <c r="B1" s="2" t="s">
        <v>1</v>
      </c>
    </row>
    <row r="2" spans="1:2">
      <c r="B2" s="2" t="s">
        <v>2</v>
      </c>
    </row>
    <row r="3" spans="1:2">
      <c r="A3" s="3" t="s">
        <v>30</v>
      </c>
    </row>
    <row r="4" spans="1:2">
      <c r="A4" s="4" t="s">
        <v>30</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38</v>
      </c>
    </row>
    <row r="4" spans="1:2">
      <c r="A4" s="4" t="s">
        <v>158</v>
      </c>
      <c r="B4" s="4" t="s">
        <v>159</v>
      </c>
    </row>
    <row r="5" spans="1:2">
      <c r="A5" s="4" t="s">
        <v>160</v>
      </c>
      <c r="B5" s="4" t="s">
        <v>161</v>
      </c>
    </row>
    <row r="6" spans="1:2">
      <c r="A6" s="4" t="s">
        <v>162</v>
      </c>
      <c r="B6" s="4" t="s">
        <v>163</v>
      </c>
    </row>
    <row r="7" spans="1:2">
      <c r="A7" s="4" t="s">
        <v>145</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8</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8</v>
      </c>
      <c r="B1" s="2" t="s">
        <v>1</v>
      </c>
    </row>
    <row r="2" spans="1:2">
      <c r="B2" s="2" t="s">
        <v>2</v>
      </c>
    </row>
    <row r="3" spans="1:2">
      <c r="A3" s="3" t="s">
        <v>140</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4555</v>
      </c>
      <c r="C3" s="7" t="n">
        <v>777578</v>
      </c>
    </row>
    <row r="4" spans="1:3">
      <c r="A4" s="4" t="s">
        <v>28</v>
      </c>
      <c r="B4" s="5" t="n">
        <v>3521</v>
      </c>
      <c r="C4" s="5" t="n">
        <v>3833</v>
      </c>
    </row>
    <row r="5" spans="1:3">
      <c r="A5" s="4" t="s">
        <v>29</v>
      </c>
      <c r="B5" s="5" t="n">
        <v>704892</v>
      </c>
      <c r="C5" s="5" t="n">
        <v>740856</v>
      </c>
    </row>
    <row r="6" spans="1:3">
      <c r="A6" s="4" t="s">
        <v>30</v>
      </c>
      <c r="B6" s="5" t="n">
        <v>373659</v>
      </c>
      <c r="C6" s="5" t="n">
        <v>422323</v>
      </c>
    </row>
    <row r="7" spans="1:3">
      <c r="A7" s="4" t="s">
        <v>31</v>
      </c>
      <c r="B7" s="5" t="n">
        <v>109862</v>
      </c>
      <c r="C7" s="5" t="n">
        <v>112745</v>
      </c>
    </row>
    <row r="8" spans="1:3">
      <c r="A8" s="4" t="s">
        <v>32</v>
      </c>
      <c r="B8" s="5" t="n">
        <v>2366489</v>
      </c>
      <c r="C8" s="5" t="n">
        <v>2057335</v>
      </c>
    </row>
    <row r="9" spans="1:3">
      <c r="A9" s="3" t="s">
        <v>33</v>
      </c>
    </row>
    <row r="10" spans="1:3">
      <c r="A10" s="4" t="s">
        <v>34</v>
      </c>
      <c r="B10" s="5" t="n">
        <v>81433</v>
      </c>
      <c r="C10" s="5" t="n">
        <v>82360</v>
      </c>
    </row>
    <row r="11" spans="1:3">
      <c r="A11" s="4" t="s">
        <v>35</v>
      </c>
      <c r="B11" s="5" t="n">
        <v>1724857</v>
      </c>
      <c r="C11" s="5" t="n">
        <v>1890368</v>
      </c>
    </row>
    <row r="12" spans="1:3">
      <c r="A12" s="4" t="s">
        <v>36</v>
      </c>
      <c r="B12" s="5" t="n">
        <v>635794</v>
      </c>
      <c r="C12" s="5" t="n">
        <v>635794</v>
      </c>
    </row>
    <row r="13" spans="1:3">
      <c r="A13" s="4" t="s">
        <v>37</v>
      </c>
      <c r="B13" s="5" t="n">
        <v>119750</v>
      </c>
      <c r="C13" s="5" t="n">
        <v>33248</v>
      </c>
    </row>
    <row r="14" spans="1:3">
      <c r="A14" s="4" t="s">
        <v>38</v>
      </c>
      <c r="B14" s="5" t="n">
        <v>232138</v>
      </c>
      <c r="C14" s="5" t="n">
        <v>243112</v>
      </c>
    </row>
    <row r="15" spans="1:3">
      <c r="A15" s="4" t="s">
        <v>39</v>
      </c>
      <c r="B15" s="5" t="n">
        <v>2793972</v>
      </c>
      <c r="C15" s="5" t="n">
        <v>2884882</v>
      </c>
    </row>
    <row r="16" spans="1:3">
      <c r="A16" s="4" t="s">
        <v>40</v>
      </c>
      <c r="B16" s="5" t="n">
        <v>5160461</v>
      </c>
      <c r="C16" s="5" t="n">
        <v>4942217</v>
      </c>
    </row>
    <row r="17" spans="1:3">
      <c r="A17" s="3" t="s">
        <v>41</v>
      </c>
    </row>
    <row r="18" spans="1:3">
      <c r="A18" s="4" t="s">
        <v>42</v>
      </c>
      <c r="B18" s="5" t="n">
        <v>294890</v>
      </c>
      <c r="C18" s="5" t="n">
        <v>504562</v>
      </c>
    </row>
    <row r="19" spans="1:3">
      <c r="A19" s="4" t="s">
        <v>43</v>
      </c>
      <c r="B19" s="5" t="n">
        <v>723780</v>
      </c>
      <c r="C19" s="5" t="n">
        <v>751397</v>
      </c>
    </row>
    <row r="20" spans="1:3">
      <c r="A20" s="4" t="s">
        <v>44</v>
      </c>
      <c r="B20" s="5" t="n">
        <v>1583346</v>
      </c>
      <c r="C20" s="5" t="n">
        <v>1542036</v>
      </c>
    </row>
    <row r="21" spans="1:3">
      <c r="A21" s="4" t="s">
        <v>45</v>
      </c>
      <c r="B21" s="5" t="n">
        <v>257850</v>
      </c>
      <c r="C21" s="5" t="n">
        <v>265224</v>
      </c>
    </row>
    <row r="22" spans="1:3">
      <c r="A22" s="4" t="s">
        <v>46</v>
      </c>
      <c r="B22" s="5" t="n">
        <v>766607</v>
      </c>
      <c r="C22" s="5" t="n">
        <v>459239</v>
      </c>
    </row>
    <row r="23" spans="1:3">
      <c r="A23" s="4" t="s">
        <v>47</v>
      </c>
      <c r="B23" s="5" t="n">
        <v>2137909</v>
      </c>
      <c r="C23" s="5" t="n">
        <v>938832</v>
      </c>
    </row>
    <row r="24" spans="1:3">
      <c r="A24" s="4" t="s">
        <v>48</v>
      </c>
      <c r="B24" s="5" t="n">
        <v>5764382</v>
      </c>
      <c r="C24" s="5" t="n">
        <v>4461290</v>
      </c>
    </row>
    <row r="25" spans="1:3">
      <c r="A25" s="3" t="s">
        <v>49</v>
      </c>
    </row>
    <row r="26" spans="1:3">
      <c r="A26" s="4" t="s">
        <v>50</v>
      </c>
      <c r="B26" s="5" t="n">
        <v>12061139</v>
      </c>
      <c r="C26" s="5" t="n">
        <v>13274536</v>
      </c>
    </row>
    <row r="27" spans="1:3">
      <c r="A27" s="4" t="s">
        <v>51</v>
      </c>
      <c r="B27" s="5" t="n">
        <v>755482</v>
      </c>
      <c r="C27" s="5" t="n">
        <v>776903</v>
      </c>
    </row>
    <row r="28" spans="1:3">
      <c r="A28" s="4" t="s">
        <v>52</v>
      </c>
      <c r="B28" s="5" t="n">
        <v>218494</v>
      </c>
      <c r="C28" s="5" t="n">
        <v>221638</v>
      </c>
    </row>
    <row r="29" spans="1:3">
      <c r="A29" s="4" t="s">
        <v>53</v>
      </c>
      <c r="B29" s="5" t="n">
        <v>13035115</v>
      </c>
      <c r="C29" s="5" t="n">
        <v>14273077</v>
      </c>
    </row>
    <row r="30" spans="1:3">
      <c r="A30" s="4" t="s">
        <v>54</v>
      </c>
      <c r="B30" s="5" t="n">
        <v>18799497</v>
      </c>
      <c r="C30" s="5" t="n">
        <v>18734367</v>
      </c>
    </row>
    <row r="31" spans="1:3">
      <c r="A31" s="4" t="s">
        <v>55</v>
      </c>
      <c r="B31" s="4" t="s">
        <v>56</v>
      </c>
      <c r="C31" s="4" t="s">
        <v>56</v>
      </c>
    </row>
    <row r="32" spans="1:3">
      <c r="A32" s="3" t="s">
        <v>57</v>
      </c>
    </row>
    <row r="33" spans="1:3">
      <c r="A33" s="4" t="s">
        <v>58</v>
      </c>
      <c r="B33" s="4" t="s">
        <v>56</v>
      </c>
      <c r="C33" s="4" t="s">
        <v>56</v>
      </c>
    </row>
    <row r="34" spans="1:3">
      <c r="A34" s="4" t="s">
        <v>59</v>
      </c>
      <c r="B34" s="5" t="n">
        <v>1102098</v>
      </c>
      <c r="C34" s="5" t="n">
        <v>1097607</v>
      </c>
    </row>
    <row r="35" spans="1:3">
      <c r="A35" s="4" t="s">
        <v>60</v>
      </c>
      <c r="B35" s="5" t="n">
        <v>731</v>
      </c>
      <c r="C35" s="5" t="n">
        <v>-117</v>
      </c>
    </row>
    <row r="36" spans="1:3">
      <c r="A36" s="4" t="s">
        <v>61</v>
      </c>
      <c r="B36" s="5" t="n">
        <v>-14745514</v>
      </c>
      <c r="C36" s="5" t="n">
        <v>-14891573</v>
      </c>
    </row>
    <row r="37" spans="1:3">
      <c r="A37" s="4" t="s">
        <v>62</v>
      </c>
      <c r="B37" s="5" t="n">
        <v>-13642685</v>
      </c>
      <c r="C37" s="5" t="n">
        <v>-13794083</v>
      </c>
    </row>
    <row r="38" spans="1:3">
      <c r="A38" s="4" t="s">
        <v>63</v>
      </c>
      <c r="B38" s="5" t="n">
        <v>3649</v>
      </c>
      <c r="C38" s="5" t="n">
        <v>1933</v>
      </c>
    </row>
    <row r="39" spans="1:3">
      <c r="A39" s="4" t="s">
        <v>64</v>
      </c>
      <c r="B39" s="5" t="n">
        <v>-13639036</v>
      </c>
      <c r="C39" s="5" t="n">
        <v>-13792150</v>
      </c>
    </row>
    <row r="40" spans="1:3">
      <c r="A40" s="4" t="s">
        <v>65</v>
      </c>
      <c r="B40" s="7" t="n">
        <v>5160461</v>
      </c>
      <c r="C40" s="7" t="n">
        <v>49422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2</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30</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45</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47</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4" t="s">
        <v>205</v>
      </c>
      <c r="B3" s="4" t="s">
        <v>206</v>
      </c>
    </row>
    <row r="4" spans="1:2">
      <c r="A4" s="4" t="s">
        <v>207</v>
      </c>
    </row>
    <row r="5" spans="1:2">
      <c r="A5" s="4" t="s">
        <v>205</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8"/>
  </cols>
  <sheetData>
    <row r="1" spans="1:2">
      <c r="A1" s="1" t="s">
        <v>209</v>
      </c>
      <c r="B1" s="2" t="s">
        <v>210</v>
      </c>
    </row>
    <row r="2" spans="1:2">
      <c r="A2" s="3" t="s">
        <v>136</v>
      </c>
    </row>
    <row r="3" spans="1:2">
      <c r="A3" s="4" t="s">
        <v>211</v>
      </c>
      <c r="B3" s="5" t="n">
        <v>1333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212</v>
      </c>
      <c r="B1" s="2" t="s">
        <v>213</v>
      </c>
      <c r="C1" s="2" t="s">
        <v>2</v>
      </c>
      <c r="D1" s="2" t="s">
        <v>74</v>
      </c>
      <c r="E1" s="2" t="s">
        <v>2</v>
      </c>
      <c r="F1" s="2" t="s">
        <v>74</v>
      </c>
      <c r="G1" s="2" t="s">
        <v>25</v>
      </c>
    </row>
    <row r="2" spans="1:7">
      <c r="A2" s="3" t="s">
        <v>171</v>
      </c>
    </row>
    <row r="3" spans="1:7">
      <c r="A3" s="4" t="s">
        <v>214</v>
      </c>
      <c r="C3" s="7" t="n">
        <v>9000</v>
      </c>
      <c r="D3" s="7" t="n">
        <v>12000</v>
      </c>
      <c r="E3" s="7" t="n">
        <v>16000</v>
      </c>
      <c r="F3" s="7" t="n">
        <v>24000</v>
      </c>
    </row>
    <row r="4" spans="1:7">
      <c r="A4" s="4" t="s">
        <v>215</v>
      </c>
    </row>
    <row r="5" spans="1:7">
      <c r="A5" s="3" t="s">
        <v>216</v>
      </c>
    </row>
    <row r="6" spans="1:7">
      <c r="A6" s="4" t="s">
        <v>78</v>
      </c>
      <c r="D6" s="5" t="n">
        <v>3747296</v>
      </c>
      <c r="F6" s="5" t="n">
        <v>7459928</v>
      </c>
      <c r="G6" s="7" t="n">
        <v>14755939</v>
      </c>
    </row>
    <row r="7" spans="1:7">
      <c r="A7" s="4" t="s">
        <v>217</v>
      </c>
      <c r="D7" s="5" t="n">
        <v>277032</v>
      </c>
      <c r="F7" s="5" t="n">
        <v>549867</v>
      </c>
      <c r="G7" s="5" t="n">
        <v>964614</v>
      </c>
    </row>
    <row r="8" spans="1:7">
      <c r="A8" s="4" t="s">
        <v>218</v>
      </c>
    </row>
    <row r="9" spans="1:7">
      <c r="A9" s="3" t="s">
        <v>216</v>
      </c>
    </row>
    <row r="10" spans="1:7">
      <c r="A10" s="4" t="s">
        <v>78</v>
      </c>
      <c r="D10" s="5" t="n">
        <v>3719415</v>
      </c>
      <c r="F10" s="5" t="n">
        <v>7391569</v>
      </c>
      <c r="G10" s="5" t="n">
        <v>14637043</v>
      </c>
    </row>
    <row r="11" spans="1:7">
      <c r="A11" s="4" t="s">
        <v>217</v>
      </c>
      <c r="D11" s="5" t="n">
        <v>263394</v>
      </c>
      <c r="F11" s="5" t="n">
        <v>525628</v>
      </c>
      <c r="G11" s="5" t="n">
        <v>916528</v>
      </c>
    </row>
    <row r="12" spans="1:7">
      <c r="A12" s="4" t="s">
        <v>219</v>
      </c>
    </row>
    <row r="13" spans="1:7">
      <c r="A13" s="3" t="s">
        <v>216</v>
      </c>
    </row>
    <row r="14" spans="1:7">
      <c r="A14" s="4" t="s">
        <v>78</v>
      </c>
      <c r="D14" s="5" t="n">
        <v>27881</v>
      </c>
      <c r="F14" s="5" t="n">
        <v>68359</v>
      </c>
      <c r="G14" s="5" t="n">
        <v>118896</v>
      </c>
    </row>
    <row r="15" spans="1:7">
      <c r="A15" s="4" t="s">
        <v>217</v>
      </c>
      <c r="D15" s="7" t="n">
        <v>13638</v>
      </c>
      <c r="F15" s="7" t="n">
        <v>24239</v>
      </c>
      <c r="G15" s="7" t="n">
        <v>48086</v>
      </c>
    </row>
    <row r="16" spans="1:7">
      <c r="A16" s="4" t="s">
        <v>220</v>
      </c>
    </row>
    <row r="17" spans="1:7">
      <c r="A17" s="3" t="s">
        <v>216</v>
      </c>
    </row>
    <row r="18" spans="1:7">
      <c r="A18" s="4" t="s">
        <v>221</v>
      </c>
      <c r="B18" s="5" t="n">
        <v>6290499</v>
      </c>
    </row>
    <row r="19" spans="1:7">
      <c r="A19" s="4" t="s">
        <v>222</v>
      </c>
    </row>
    <row r="20" spans="1:7">
      <c r="A20" s="3" t="s">
        <v>216</v>
      </c>
    </row>
    <row r="21" spans="1:7">
      <c r="A21" s="4" t="s">
        <v>221</v>
      </c>
      <c r="B21" s="9" t="n">
        <v>81.128</v>
      </c>
    </row>
    <row r="22" spans="1:7">
      <c r="A22" s="4" t="s">
        <v>223</v>
      </c>
    </row>
    <row r="23" spans="1:7">
      <c r="A23" s="3" t="s">
        <v>145</v>
      </c>
    </row>
    <row r="24" spans="1:7">
      <c r="A24" s="4" t="s">
        <v>224</v>
      </c>
      <c r="E24" s="4" t="s">
        <v>225</v>
      </c>
    </row>
    <row r="25" spans="1:7">
      <c r="A25" s="3" t="s">
        <v>169</v>
      </c>
    </row>
    <row r="26" spans="1:7">
      <c r="A26" s="4" t="s">
        <v>226</v>
      </c>
      <c r="E26" s="4" t="s">
        <v>227</v>
      </c>
    </row>
    <row r="27" spans="1:7">
      <c r="A27" s="4" t="s">
        <v>228</v>
      </c>
    </row>
    <row r="28" spans="1:7">
      <c r="A28" s="3" t="s">
        <v>145</v>
      </c>
    </row>
    <row r="29" spans="1:7">
      <c r="A29" s="4" t="s">
        <v>224</v>
      </c>
      <c r="E29" s="4" t="s">
        <v>229</v>
      </c>
    </row>
    <row r="30" spans="1:7">
      <c r="A30" s="3" t="s">
        <v>169</v>
      </c>
    </row>
    <row r="31" spans="1:7">
      <c r="A31" s="4" t="s">
        <v>226</v>
      </c>
      <c r="E31" s="4" t="s">
        <v>230</v>
      </c>
    </row>
    <row r="32" spans="1:7">
      <c r="A32" s="4" t="s">
        <v>231</v>
      </c>
    </row>
    <row r="33" spans="1:7">
      <c r="A33" s="3" t="s">
        <v>216</v>
      </c>
    </row>
    <row r="34" spans="1:7">
      <c r="A34" s="4" t="s">
        <v>232</v>
      </c>
      <c r="B34" s="4" t="s">
        <v>233</v>
      </c>
    </row>
    <row r="35" spans="1:7">
      <c r="A35" s="4" t="s">
        <v>234</v>
      </c>
      <c r="E35" s="4" t="s">
        <v>2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74</v>
      </c>
    </row>
    <row r="3" spans="1:3">
      <c r="A3" s="3" t="s">
        <v>140</v>
      </c>
    </row>
    <row r="4" spans="1:3">
      <c r="A4" s="4" t="s">
        <v>236</v>
      </c>
      <c r="B4" s="7" t="n">
        <v>443283</v>
      </c>
      <c r="C4" s="7" t="n">
        <v>413342</v>
      </c>
    </row>
    <row r="5" spans="1:3">
      <c r="A5" s="4" t="s">
        <v>237</v>
      </c>
      <c r="B5" s="5" t="n">
        <v>5696</v>
      </c>
      <c r="C5" s="5" t="n">
        <v>783</v>
      </c>
    </row>
    <row r="6" spans="1:3">
      <c r="A6" s="4" t="s">
        <v>238</v>
      </c>
      <c r="B6" s="5" t="n">
        <v>10583</v>
      </c>
      <c r="C6" s="5" t="n">
        <v>11338</v>
      </c>
    </row>
    <row r="7" spans="1:3">
      <c r="A7" s="4" t="s">
        <v>239</v>
      </c>
      <c r="B7" s="7" t="n">
        <v>242541</v>
      </c>
      <c r="C7" s="5" t="n">
        <v>329230</v>
      </c>
    </row>
    <row r="8" spans="1:3">
      <c r="A8" s="4" t="s">
        <v>240</v>
      </c>
      <c r="C8" s="7" t="n">
        <v>751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1</v>
      </c>
      <c r="B1" s="2" t="s">
        <v>1</v>
      </c>
    </row>
    <row r="2" spans="1:4">
      <c r="B2" s="2" t="s">
        <v>2</v>
      </c>
      <c r="C2" s="2" t="s">
        <v>213</v>
      </c>
      <c r="D2" s="2" t="s">
        <v>25</v>
      </c>
    </row>
    <row r="3" spans="1:4">
      <c r="A3" s="3" t="s">
        <v>242</v>
      </c>
    </row>
    <row r="4" spans="1:4">
      <c r="A4" s="4" t="s">
        <v>243</v>
      </c>
      <c r="B4" s="7" t="n">
        <v>3521</v>
      </c>
      <c r="D4" s="7" t="n">
        <v>3833</v>
      </c>
    </row>
    <row r="5" spans="1:4">
      <c r="A5" s="4" t="s">
        <v>244</v>
      </c>
      <c r="B5" s="5" t="n">
        <v>81277</v>
      </c>
      <c r="D5" s="5" t="n">
        <v>81679</v>
      </c>
    </row>
    <row r="6" spans="1:4">
      <c r="A6" s="4" t="s">
        <v>245</v>
      </c>
      <c r="B6" s="5" t="n">
        <v>84798</v>
      </c>
      <c r="D6" s="5" t="n">
        <v>85512</v>
      </c>
    </row>
    <row r="7" spans="1:4">
      <c r="A7" s="4" t="s">
        <v>246</v>
      </c>
      <c r="B7" s="5" t="n">
        <v>156</v>
      </c>
      <c r="D7" s="5" t="n">
        <v>681</v>
      </c>
    </row>
    <row r="8" spans="1:4">
      <c r="A8" s="4" t="s">
        <v>247</v>
      </c>
      <c r="B8" s="5" t="n">
        <v>111600</v>
      </c>
      <c r="D8" s="5" t="n">
        <v>25098</v>
      </c>
    </row>
    <row r="9" spans="1:4">
      <c r="A9" s="4" t="s">
        <v>248</v>
      </c>
      <c r="B9" s="5" t="n">
        <v>8150</v>
      </c>
      <c r="D9" s="5" t="n">
        <v>8150</v>
      </c>
    </row>
    <row r="10" spans="1:4">
      <c r="A10" s="4" t="s">
        <v>249</v>
      </c>
      <c r="B10" s="5" t="n">
        <v>119750</v>
      </c>
      <c r="D10" s="5" t="n">
        <v>33248</v>
      </c>
    </row>
    <row r="11" spans="1:4">
      <c r="A11" s="4" t="s">
        <v>250</v>
      </c>
      <c r="B11" s="7" t="n">
        <v>204704</v>
      </c>
      <c r="D11" s="7" t="n">
        <v>119441</v>
      </c>
    </row>
    <row r="12" spans="1:4">
      <c r="A12" s="4" t="s">
        <v>251</v>
      </c>
      <c r="B12" s="4" t="s">
        <v>252</v>
      </c>
    </row>
    <row r="13" spans="1:4">
      <c r="A13" s="4" t="s">
        <v>253</v>
      </c>
      <c r="B13" s="4" t="s">
        <v>254</v>
      </c>
    </row>
    <row r="14" spans="1:4">
      <c r="A14" s="4" t="s">
        <v>255</v>
      </c>
    </row>
    <row r="15" spans="1:4">
      <c r="A15" s="3" t="s">
        <v>242</v>
      </c>
    </row>
    <row r="16" spans="1:4">
      <c r="A16" s="4" t="s">
        <v>256</v>
      </c>
      <c r="C16"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5</v>
      </c>
    </row>
    <row r="2" spans="1:3">
      <c r="A2" s="3" t="s">
        <v>26</v>
      </c>
    </row>
    <row r="3" spans="1:3">
      <c r="A3" s="4" t="s">
        <v>67</v>
      </c>
      <c r="B3" s="7" t="n">
        <v>19571</v>
      </c>
      <c r="C3" s="7" t="n">
        <v>17440</v>
      </c>
    </row>
    <row r="4" spans="1:3">
      <c r="A4" s="4" t="s">
        <v>68</v>
      </c>
      <c r="B4" s="8" t="n">
        <v>0.01</v>
      </c>
      <c r="C4" s="8" t="n">
        <v>0.01</v>
      </c>
    </row>
    <row r="5" spans="1:3">
      <c r="A5" s="4" t="s">
        <v>69</v>
      </c>
      <c r="B5" s="5" t="n">
        <v>1000000</v>
      </c>
      <c r="C5" s="5" t="n">
        <v>1000000</v>
      </c>
    </row>
    <row r="6" spans="1:3">
      <c r="A6" s="4" t="s">
        <v>70</v>
      </c>
      <c r="B6" s="5" t="n">
        <v>1015</v>
      </c>
      <c r="C6" s="5" t="n">
        <v>1015</v>
      </c>
    </row>
    <row r="7" spans="1:3">
      <c r="A7" s="4" t="s">
        <v>71</v>
      </c>
      <c r="B7" s="5" t="n">
        <v>1015</v>
      </c>
      <c r="C7" s="5" t="n">
        <v>1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259</v>
      </c>
    </row>
    <row r="3" spans="1:3">
      <c r="A3" s="4" t="s">
        <v>260</v>
      </c>
      <c r="B3" s="7" t="n">
        <v>-182</v>
      </c>
      <c r="C3" s="7" t="n">
        <v>-116</v>
      </c>
    </row>
    <row r="4" spans="1:3">
      <c r="A4" s="4" t="s">
        <v>261</v>
      </c>
      <c r="B4" s="5" t="n">
        <v>1000</v>
      </c>
      <c r="C4" s="5" t="n">
        <v>1000</v>
      </c>
    </row>
    <row r="5" spans="1:3">
      <c r="A5" s="3" t="s">
        <v>262</v>
      </c>
    </row>
    <row r="6" spans="1:3">
      <c r="A6" s="4" t="s">
        <v>263</v>
      </c>
      <c r="B6" s="5" t="n">
        <v>3521</v>
      </c>
      <c r="C6" s="5" t="n">
        <v>3833</v>
      </c>
    </row>
    <row r="7" spans="1:3">
      <c r="A7" s="4" t="s">
        <v>245</v>
      </c>
      <c r="B7" s="5" t="n">
        <v>84798</v>
      </c>
      <c r="C7" s="5" t="n">
        <v>85512</v>
      </c>
    </row>
    <row r="8" spans="1:3">
      <c r="A8" s="3" t="s">
        <v>264</v>
      </c>
    </row>
    <row r="9" spans="1:3">
      <c r="A9" s="4" t="s">
        <v>265</v>
      </c>
      <c r="C9" s="5" t="n">
        <v>16</v>
      </c>
    </row>
    <row r="10" spans="1:3">
      <c r="A10" s="4" t="s">
        <v>266</v>
      </c>
      <c r="B10" s="5" t="n">
        <v>-182</v>
      </c>
      <c r="C10" s="5" t="n">
        <v>-132</v>
      </c>
    </row>
    <row r="11" spans="1:3">
      <c r="A11" s="4" t="s">
        <v>267</v>
      </c>
      <c r="B11" s="5" t="n">
        <v>-182</v>
      </c>
      <c r="C11" s="5" t="n">
        <v>-116</v>
      </c>
    </row>
    <row r="12" spans="1:3">
      <c r="A12" s="3" t="s">
        <v>268</v>
      </c>
    </row>
    <row r="13" spans="1:3">
      <c r="A13" s="4" t="s">
        <v>269</v>
      </c>
      <c r="B13" s="5" t="n">
        <v>70000</v>
      </c>
    </row>
    <row r="14" spans="1:3">
      <c r="A14" s="4" t="s">
        <v>270</v>
      </c>
      <c r="B14" s="5" t="n">
        <v>15000</v>
      </c>
    </row>
    <row r="15" spans="1:3">
      <c r="A15" s="4" t="s">
        <v>271</v>
      </c>
    </row>
    <row r="16" spans="1:3">
      <c r="A16" s="3" t="s">
        <v>259</v>
      </c>
    </row>
    <row r="17" spans="1:3">
      <c r="A17" s="4" t="s">
        <v>260</v>
      </c>
      <c r="B17" s="5" t="n">
        <v>-180</v>
      </c>
      <c r="C17" s="5" t="n">
        <v>-119</v>
      </c>
    </row>
    <row r="18" spans="1:3">
      <c r="A18" s="3" t="s">
        <v>262</v>
      </c>
    </row>
    <row r="19" spans="1:3">
      <c r="A19" s="4" t="s">
        <v>263</v>
      </c>
      <c r="B19" s="5" t="n">
        <v>81724</v>
      </c>
      <c r="C19" s="5" t="n">
        <v>81982</v>
      </c>
    </row>
    <row r="20" spans="1:3">
      <c r="A20" s="3" t="s">
        <v>264</v>
      </c>
    </row>
    <row r="21" spans="1:3">
      <c r="A21" s="4" t="s">
        <v>265</v>
      </c>
      <c r="C21" s="5" t="n">
        <v>13</v>
      </c>
    </row>
    <row r="22" spans="1:3">
      <c r="A22" s="4" t="s">
        <v>266</v>
      </c>
      <c r="B22" s="5" t="n">
        <v>-180</v>
      </c>
      <c r="C22" s="5" t="n">
        <v>-132</v>
      </c>
    </row>
    <row r="23" spans="1:3">
      <c r="A23" s="4" t="s">
        <v>267</v>
      </c>
      <c r="B23" s="5" t="n">
        <v>-180</v>
      </c>
      <c r="C23" s="5" t="n">
        <v>-119</v>
      </c>
    </row>
    <row r="24" spans="1:3">
      <c r="A24" s="4" t="s">
        <v>272</v>
      </c>
    </row>
    <row r="25" spans="1:3">
      <c r="A25" s="3" t="s">
        <v>259</v>
      </c>
    </row>
    <row r="26" spans="1:3">
      <c r="A26" s="4" t="s">
        <v>260</v>
      </c>
      <c r="B26" s="5" t="n">
        <v>-2</v>
      </c>
      <c r="C26" s="5" t="n">
        <v>3</v>
      </c>
    </row>
    <row r="27" spans="1:3">
      <c r="A27" s="3" t="s">
        <v>262</v>
      </c>
    </row>
    <row r="28" spans="1:3">
      <c r="A28" s="4" t="s">
        <v>263</v>
      </c>
      <c r="B28" s="5" t="n">
        <v>3074</v>
      </c>
      <c r="C28" s="5" t="n">
        <v>3530</v>
      </c>
    </row>
    <row r="29" spans="1:3">
      <c r="A29" s="3" t="s">
        <v>264</v>
      </c>
    </row>
    <row r="30" spans="1:3">
      <c r="A30" s="4" t="s">
        <v>265</v>
      </c>
      <c r="C30" s="5" t="n">
        <v>3</v>
      </c>
    </row>
    <row r="31" spans="1:3">
      <c r="A31" s="4" t="s">
        <v>266</v>
      </c>
      <c r="B31" s="5" t="n">
        <v>-2</v>
      </c>
    </row>
    <row r="32" spans="1:3">
      <c r="A32" s="4" t="s">
        <v>267</v>
      </c>
      <c r="B32" s="7" t="n">
        <v>-2</v>
      </c>
      <c r="C32" s="7" t="n">
        <v>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74</v>
      </c>
    </row>
    <row r="3" spans="1:3">
      <c r="A3" s="4" t="s">
        <v>263</v>
      </c>
      <c r="B3" s="7" t="n">
        <v>3521</v>
      </c>
      <c r="C3" s="7" t="n">
        <v>3833</v>
      </c>
    </row>
    <row r="4" spans="1:3">
      <c r="A4" s="4" t="s">
        <v>245</v>
      </c>
      <c r="B4" s="5" t="n">
        <v>84798</v>
      </c>
      <c r="C4" s="5" t="n">
        <v>85512</v>
      </c>
    </row>
    <row r="5" spans="1:3">
      <c r="A5" s="4" t="s">
        <v>275</v>
      </c>
      <c r="B5" s="5" t="n">
        <v>0</v>
      </c>
    </row>
    <row r="6" spans="1:3">
      <c r="A6" s="4" t="s">
        <v>276</v>
      </c>
      <c r="B6" s="5" t="n">
        <v>0</v>
      </c>
    </row>
    <row r="7" spans="1:3">
      <c r="A7" s="4" t="s">
        <v>271</v>
      </c>
    </row>
    <row r="8" spans="1:3">
      <c r="A8" s="3" t="s">
        <v>274</v>
      </c>
    </row>
    <row r="9" spans="1:3">
      <c r="A9" s="4" t="s">
        <v>263</v>
      </c>
      <c r="B9" s="5" t="n">
        <v>81724</v>
      </c>
      <c r="C9" s="5" t="n">
        <v>81982</v>
      </c>
    </row>
    <row r="10" spans="1:3">
      <c r="A10" s="4" t="s">
        <v>272</v>
      </c>
    </row>
    <row r="11" spans="1:3">
      <c r="A11" s="3" t="s">
        <v>274</v>
      </c>
    </row>
    <row r="12" spans="1:3">
      <c r="A12" s="4" t="s">
        <v>263</v>
      </c>
      <c r="B12" s="5" t="n">
        <v>3074</v>
      </c>
      <c r="C12" s="5" t="n">
        <v>3530</v>
      </c>
    </row>
    <row r="13" spans="1:3">
      <c r="A13" s="4" t="s">
        <v>277</v>
      </c>
    </row>
    <row r="14" spans="1:3">
      <c r="A14" s="3" t="s">
        <v>274</v>
      </c>
    </row>
    <row r="15" spans="1:3">
      <c r="A15" s="4" t="s">
        <v>278</v>
      </c>
      <c r="B15" s="5" t="n">
        <v>1094273</v>
      </c>
      <c r="C15" s="5" t="n">
        <v>702331</v>
      </c>
    </row>
    <row r="16" spans="1:3">
      <c r="A16" s="4" t="s">
        <v>245</v>
      </c>
      <c r="B16" s="5" t="n">
        <v>84798</v>
      </c>
      <c r="C16" s="5" t="n">
        <v>85512</v>
      </c>
    </row>
    <row r="17" spans="1:3">
      <c r="A17" s="4" t="s">
        <v>279</v>
      </c>
    </row>
    <row r="18" spans="1:3">
      <c r="A18" s="3" t="s">
        <v>274</v>
      </c>
    </row>
    <row r="19" spans="1:3">
      <c r="A19" s="4" t="s">
        <v>263</v>
      </c>
      <c r="B19" s="5" t="n">
        <v>81724</v>
      </c>
      <c r="C19" s="5" t="n">
        <v>81982</v>
      </c>
    </row>
    <row r="20" spans="1:3">
      <c r="A20" s="4" t="s">
        <v>280</v>
      </c>
    </row>
    <row r="21" spans="1:3">
      <c r="A21" s="3" t="s">
        <v>274</v>
      </c>
    </row>
    <row r="22" spans="1:3">
      <c r="A22" s="4" t="s">
        <v>263</v>
      </c>
      <c r="B22" s="5" t="n">
        <v>3074</v>
      </c>
      <c r="C22" s="5" t="n">
        <v>3530</v>
      </c>
    </row>
    <row r="23" spans="1:3">
      <c r="A23" s="4" t="s">
        <v>281</v>
      </c>
    </row>
    <row r="24" spans="1:3">
      <c r="A24" s="3" t="s">
        <v>274</v>
      </c>
    </row>
    <row r="25" spans="1:3">
      <c r="A25" s="4" t="s">
        <v>278</v>
      </c>
      <c r="B25" s="5" t="n">
        <v>55589</v>
      </c>
      <c r="C25" s="5" t="n">
        <v>4126</v>
      </c>
    </row>
    <row r="26" spans="1:3">
      <c r="A26" s="4" t="s">
        <v>245</v>
      </c>
      <c r="B26" s="5" t="n">
        <v>81724</v>
      </c>
      <c r="C26" s="5" t="n">
        <v>81982</v>
      </c>
    </row>
    <row r="27" spans="1:3">
      <c r="A27" s="4" t="s">
        <v>282</v>
      </c>
    </row>
    <row r="28" spans="1:3">
      <c r="A28" s="3" t="s">
        <v>274</v>
      </c>
    </row>
    <row r="29" spans="1:3">
      <c r="A29" s="4" t="s">
        <v>263</v>
      </c>
      <c r="B29" s="5" t="n">
        <v>81724</v>
      </c>
      <c r="C29" s="5" t="n">
        <v>81982</v>
      </c>
    </row>
    <row r="30" spans="1:3">
      <c r="A30" s="4" t="s">
        <v>283</v>
      </c>
    </row>
    <row r="31" spans="1:3">
      <c r="A31" s="3" t="s">
        <v>274</v>
      </c>
    </row>
    <row r="32" spans="1:3">
      <c r="A32" s="4" t="s">
        <v>278</v>
      </c>
      <c r="B32" s="5" t="n">
        <v>1038684</v>
      </c>
      <c r="C32" s="5" t="n">
        <v>698205</v>
      </c>
    </row>
    <row r="33" spans="1:3">
      <c r="A33" s="4" t="s">
        <v>245</v>
      </c>
      <c r="B33" s="5" t="n">
        <v>3074</v>
      </c>
      <c r="C33" s="5" t="n">
        <v>3530</v>
      </c>
    </row>
    <row r="34" spans="1:3">
      <c r="A34" s="4" t="s">
        <v>284</v>
      </c>
    </row>
    <row r="35" spans="1:3">
      <c r="A35" s="3" t="s">
        <v>274</v>
      </c>
    </row>
    <row r="36" spans="1:3">
      <c r="A36" s="4" t="s">
        <v>263</v>
      </c>
      <c r="B36" s="7" t="n">
        <v>3074</v>
      </c>
      <c r="C36" s="7" t="n">
        <v>35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85</v>
      </c>
      <c r="B1" s="2" t="s">
        <v>2</v>
      </c>
      <c r="C1" s="2" t="s">
        <v>25</v>
      </c>
    </row>
    <row r="2" spans="1:3">
      <c r="A2" s="3" t="s">
        <v>30</v>
      </c>
    </row>
    <row r="3" spans="1:3">
      <c r="A3" s="4" t="s">
        <v>286</v>
      </c>
      <c r="B3" s="7" t="n">
        <v>247289</v>
      </c>
      <c r="C3" s="7" t="n">
        <v>282569</v>
      </c>
    </row>
    <row r="4" spans="1:3">
      <c r="A4" s="4" t="s">
        <v>287</v>
      </c>
      <c r="B4" s="5" t="n">
        <v>117576</v>
      </c>
      <c r="C4" s="5" t="n">
        <v>129486</v>
      </c>
    </row>
    <row r="5" spans="1:3">
      <c r="A5" s="4" t="s">
        <v>288</v>
      </c>
      <c r="B5" s="5" t="n">
        <v>8794</v>
      </c>
      <c r="C5" s="5" t="n">
        <v>10268</v>
      </c>
    </row>
    <row r="6" spans="1:3">
      <c r="A6" s="4" t="s">
        <v>289</v>
      </c>
      <c r="B6" s="7" t="n">
        <v>373659</v>
      </c>
      <c r="C6" s="7" t="n">
        <v>4223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90</v>
      </c>
      <c r="B1" s="2" t="s">
        <v>1</v>
      </c>
    </row>
    <row r="2" spans="1:3">
      <c r="B2" s="2" t="s">
        <v>2</v>
      </c>
      <c r="C2" s="2" t="s">
        <v>25</v>
      </c>
    </row>
    <row r="3" spans="1:3">
      <c r="A3" s="3" t="s">
        <v>145</v>
      </c>
    </row>
    <row r="4" spans="1:3">
      <c r="A4" s="4" t="s">
        <v>291</v>
      </c>
      <c r="B4" s="7" t="n">
        <v>5201696</v>
      </c>
      <c r="C4" s="7" t="n">
        <v>5339140</v>
      </c>
    </row>
    <row r="5" spans="1:3">
      <c r="A5" s="4" t="s">
        <v>292</v>
      </c>
      <c r="B5" s="5" t="n">
        <v>-3476839</v>
      </c>
      <c r="C5" s="5" t="n">
        <v>-3448772</v>
      </c>
    </row>
    <row r="6" spans="1:3">
      <c r="A6" s="4" t="s">
        <v>35</v>
      </c>
      <c r="B6" s="7" t="n">
        <v>1724857</v>
      </c>
      <c r="C6" s="5" t="n">
        <v>1890368</v>
      </c>
    </row>
    <row r="7" spans="1:3">
      <c r="A7" s="4" t="s">
        <v>223</v>
      </c>
    </row>
    <row r="8" spans="1:3">
      <c r="A8" s="3" t="s">
        <v>145</v>
      </c>
    </row>
    <row r="9" spans="1:3">
      <c r="A9" s="4" t="s">
        <v>293</v>
      </c>
      <c r="B9" s="4" t="s">
        <v>225</v>
      </c>
    </row>
    <row r="10" spans="1:3">
      <c r="A10" s="4" t="s">
        <v>228</v>
      </c>
    </row>
    <row r="11" spans="1:3">
      <c r="A11" s="3" t="s">
        <v>145</v>
      </c>
    </row>
    <row r="12" spans="1:3">
      <c r="A12" s="4" t="s">
        <v>293</v>
      </c>
      <c r="B12" s="4" t="s">
        <v>229</v>
      </c>
    </row>
    <row r="13" spans="1:3">
      <c r="A13" s="4" t="s">
        <v>294</v>
      </c>
    </row>
    <row r="14" spans="1:3">
      <c r="A14" s="3" t="s">
        <v>145</v>
      </c>
    </row>
    <row r="15" spans="1:3">
      <c r="A15" s="4" t="s">
        <v>291</v>
      </c>
      <c r="B15" s="7" t="n">
        <v>2429614</v>
      </c>
      <c r="C15" s="5" t="n">
        <v>2630269</v>
      </c>
    </row>
    <row r="16" spans="1:3">
      <c r="A16" s="4" t="s">
        <v>295</v>
      </c>
    </row>
    <row r="17" spans="1:3">
      <c r="A17" s="3" t="s">
        <v>145</v>
      </c>
    </row>
    <row r="18" spans="1:3">
      <c r="A18" s="4" t="s">
        <v>293</v>
      </c>
      <c r="B18" s="4" t="s">
        <v>296</v>
      </c>
    </row>
    <row r="19" spans="1:3">
      <c r="A19" s="4" t="s">
        <v>297</v>
      </c>
    </row>
    <row r="20" spans="1:3">
      <c r="A20" s="3" t="s">
        <v>145</v>
      </c>
    </row>
    <row r="21" spans="1:3">
      <c r="A21" s="4" t="s">
        <v>293</v>
      </c>
      <c r="B21" s="4" t="s">
        <v>230</v>
      </c>
    </row>
    <row r="22" spans="1:3">
      <c r="A22" s="4" t="s">
        <v>298</v>
      </c>
    </row>
    <row r="23" spans="1:3">
      <c r="A23" s="3" t="s">
        <v>145</v>
      </c>
    </row>
    <row r="24" spans="1:3">
      <c r="A24" s="4" t="s">
        <v>291</v>
      </c>
      <c r="B24" s="7" t="n">
        <v>277658</v>
      </c>
      <c r="C24" s="5" t="n">
        <v>277658</v>
      </c>
    </row>
    <row r="25" spans="1:3">
      <c r="A25" s="4" t="s">
        <v>293</v>
      </c>
      <c r="B25" s="4" t="s">
        <v>299</v>
      </c>
    </row>
    <row r="26" spans="1:3">
      <c r="A26" s="4" t="s">
        <v>300</v>
      </c>
    </row>
    <row r="27" spans="1:3">
      <c r="A27" s="3" t="s">
        <v>145</v>
      </c>
    </row>
    <row r="28" spans="1:3">
      <c r="A28" s="4" t="s">
        <v>291</v>
      </c>
      <c r="B28" s="7" t="n">
        <v>499819</v>
      </c>
      <c r="C28" s="5" t="n">
        <v>499819</v>
      </c>
    </row>
    <row r="29" spans="1:3">
      <c r="A29" s="4" t="s">
        <v>301</v>
      </c>
    </row>
    <row r="30" spans="1:3">
      <c r="A30" s="3" t="s">
        <v>145</v>
      </c>
    </row>
    <row r="31" spans="1:3">
      <c r="A31" s="4" t="s">
        <v>293</v>
      </c>
      <c r="B31" s="4" t="s">
        <v>302</v>
      </c>
    </row>
    <row r="32" spans="1:3">
      <c r="A32" s="4" t="s">
        <v>303</v>
      </c>
    </row>
    <row r="33" spans="1:3">
      <c r="A33" s="3" t="s">
        <v>145</v>
      </c>
    </row>
    <row r="34" spans="1:3">
      <c r="A34" s="4" t="s">
        <v>293</v>
      </c>
      <c r="B34" s="4" t="s">
        <v>299</v>
      </c>
    </row>
    <row r="35" spans="1:3">
      <c r="A35" s="4" t="s">
        <v>304</v>
      </c>
    </row>
    <row r="36" spans="1:3">
      <c r="A36" s="3" t="s">
        <v>145</v>
      </c>
    </row>
    <row r="37" spans="1:3">
      <c r="A37" s="4" t="s">
        <v>291</v>
      </c>
      <c r="B37" s="7" t="n">
        <v>1630642</v>
      </c>
      <c r="C37" s="5" t="n">
        <v>1541838</v>
      </c>
    </row>
    <row r="38" spans="1:3">
      <c r="A38" s="4" t="s">
        <v>305</v>
      </c>
    </row>
    <row r="39" spans="1:3">
      <c r="A39" s="3" t="s">
        <v>145</v>
      </c>
    </row>
    <row r="40" spans="1:3">
      <c r="A40" s="4" t="s">
        <v>293</v>
      </c>
      <c r="B40" s="4" t="s">
        <v>225</v>
      </c>
    </row>
    <row r="41" spans="1:3">
      <c r="A41" s="4" t="s">
        <v>306</v>
      </c>
    </row>
    <row r="42" spans="1:3">
      <c r="A42" s="3" t="s">
        <v>145</v>
      </c>
    </row>
    <row r="43" spans="1:3">
      <c r="A43" s="4" t="s">
        <v>293</v>
      </c>
      <c r="B43" s="4" t="s">
        <v>302</v>
      </c>
    </row>
    <row r="44" spans="1:3">
      <c r="A44" s="4" t="s">
        <v>307</v>
      </c>
    </row>
    <row r="45" spans="1:3">
      <c r="A45" s="3" t="s">
        <v>145</v>
      </c>
    </row>
    <row r="46" spans="1:3">
      <c r="A46" s="4" t="s">
        <v>291</v>
      </c>
      <c r="B46" s="7" t="n">
        <v>290095</v>
      </c>
      <c r="C46" s="5" t="n">
        <v>287612</v>
      </c>
    </row>
    <row r="47" spans="1:3">
      <c r="A47" s="4" t="s">
        <v>308</v>
      </c>
    </row>
    <row r="48" spans="1:3">
      <c r="A48" s="3" t="s">
        <v>145</v>
      </c>
    </row>
    <row r="49" spans="1:3">
      <c r="A49" s="4" t="s">
        <v>293</v>
      </c>
      <c r="B49" s="4" t="s">
        <v>225</v>
      </c>
    </row>
    <row r="50" spans="1:3">
      <c r="A50" s="4" t="s">
        <v>309</v>
      </c>
    </row>
    <row r="51" spans="1:3">
      <c r="A51" s="3" t="s">
        <v>145</v>
      </c>
    </row>
    <row r="52" spans="1:3">
      <c r="A52" s="4" t="s">
        <v>293</v>
      </c>
      <c r="B52" s="4" t="s">
        <v>229</v>
      </c>
    </row>
    <row r="53" spans="1:3">
      <c r="A53" s="4" t="s">
        <v>310</v>
      </c>
    </row>
    <row r="54" spans="1:3">
      <c r="A54" s="3" t="s">
        <v>145</v>
      </c>
    </row>
    <row r="55" spans="1:3">
      <c r="A55" s="4" t="s">
        <v>291</v>
      </c>
      <c r="B55" s="7" t="n">
        <v>14057</v>
      </c>
      <c r="C55" s="5" t="n">
        <v>14057</v>
      </c>
    </row>
    <row r="56" spans="1:3">
      <c r="A56" s="4" t="s">
        <v>311</v>
      </c>
    </row>
    <row r="57" spans="1:3">
      <c r="A57" s="3" t="s">
        <v>145</v>
      </c>
    </row>
    <row r="58" spans="1:3">
      <c r="A58" s="4" t="s">
        <v>291</v>
      </c>
      <c r="B58" s="7" t="n">
        <v>59811</v>
      </c>
      <c r="C58" s="7" t="n">
        <v>878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312</v>
      </c>
      <c r="B1" s="2" t="s">
        <v>73</v>
      </c>
      <c r="D1" s="2" t="s">
        <v>1</v>
      </c>
    </row>
    <row r="2" spans="1:5">
      <c r="B2" s="2" t="s">
        <v>313</v>
      </c>
      <c r="C2" s="2" t="s">
        <v>314</v>
      </c>
      <c r="D2" s="2" t="s">
        <v>313</v>
      </c>
      <c r="E2" s="2" t="s">
        <v>314</v>
      </c>
    </row>
    <row r="3" spans="1:5">
      <c r="A3" s="3" t="s">
        <v>315</v>
      </c>
    </row>
    <row r="4" spans="1:5">
      <c r="A4" s="4" t="s">
        <v>316</v>
      </c>
      <c r="B4" s="7" t="n">
        <v>191314</v>
      </c>
      <c r="C4" s="7" t="n">
        <v>218929</v>
      </c>
      <c r="D4" s="7" t="n">
        <v>373342</v>
      </c>
      <c r="E4" s="7" t="n">
        <v>425122</v>
      </c>
    </row>
    <row r="5" spans="1:5">
      <c r="A5" s="4" t="s">
        <v>294</v>
      </c>
    </row>
    <row r="6" spans="1:5">
      <c r="A6" s="3" t="s">
        <v>315</v>
      </c>
    </row>
    <row r="7" spans="1:5">
      <c r="A7" s="4" t="s">
        <v>316</v>
      </c>
      <c r="B7" s="5" t="n">
        <v>140428</v>
      </c>
      <c r="C7" s="5" t="n">
        <v>173008</v>
      </c>
      <c r="D7" s="5" t="n">
        <v>271545</v>
      </c>
      <c r="E7" s="5" t="n">
        <v>331017</v>
      </c>
    </row>
    <row r="8" spans="1:5">
      <c r="A8" s="4" t="s">
        <v>317</v>
      </c>
    </row>
    <row r="9" spans="1:5">
      <c r="A9" s="3" t="s">
        <v>315</v>
      </c>
    </row>
    <row r="10" spans="1:5">
      <c r="A10" s="4" t="s">
        <v>316</v>
      </c>
      <c r="B10" s="5" t="n">
        <v>15262</v>
      </c>
      <c r="C10" s="5" t="n">
        <v>15262</v>
      </c>
      <c r="D10" s="5" t="n">
        <v>30523</v>
      </c>
      <c r="E10" s="5" t="n">
        <v>30523</v>
      </c>
    </row>
    <row r="11" spans="1:5">
      <c r="A11" s="4" t="s">
        <v>318</v>
      </c>
    </row>
    <row r="12" spans="1:5">
      <c r="A12" s="3" t="s">
        <v>315</v>
      </c>
    </row>
    <row r="13" spans="1:5">
      <c r="A13" s="4" t="s">
        <v>316</v>
      </c>
      <c r="B13" s="7" t="n">
        <v>35624</v>
      </c>
      <c r="C13" s="7" t="n">
        <v>30659</v>
      </c>
      <c r="D13" s="7" t="n">
        <v>71274</v>
      </c>
      <c r="E13" s="7" t="n">
        <v>63582</v>
      </c>
    </row>
    <row r="14" spans="1:5">
      <c r="A14" s="4" t="s">
        <v>319</v>
      </c>
    </row>
    <row r="15" spans="1:5">
      <c r="A15" s="3" t="s">
        <v>315</v>
      </c>
    </row>
    <row r="16" spans="1:5">
      <c r="A16" s="4" t="s">
        <v>320</v>
      </c>
      <c r="D16" s="5" t="n">
        <v>13</v>
      </c>
    </row>
    <row r="17" spans="1:5">
      <c r="A17" s="4" t="s">
        <v>321</v>
      </c>
      <c r="B17" s="5" t="n">
        <v>1</v>
      </c>
      <c r="D17" s="5" t="n">
        <v>1</v>
      </c>
    </row>
    <row r="18" spans="1:5">
      <c r="A18" s="4" t="s">
        <v>322</v>
      </c>
      <c r="D18" s="5" t="n">
        <v>9</v>
      </c>
    </row>
    <row r="19" spans="1:5">
      <c r="A19" s="4" t="s">
        <v>323</v>
      </c>
      <c r="D19" s="5" t="n">
        <v>2</v>
      </c>
    </row>
    <row r="20" spans="1:5">
      <c r="A20" s="4" t="s">
        <v>324</v>
      </c>
    </row>
    <row r="21" spans="1:5">
      <c r="A21" s="3" t="s">
        <v>315</v>
      </c>
    </row>
    <row r="22" spans="1:5">
      <c r="A22" s="4" t="s">
        <v>322</v>
      </c>
      <c r="D22" s="5" t="n">
        <v>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325</v>
      </c>
      <c r="B1" s="2" t="s">
        <v>73</v>
      </c>
      <c r="D1" s="2" t="s">
        <v>1</v>
      </c>
    </row>
    <row r="2" spans="1:6">
      <c r="B2" s="2" t="s">
        <v>2</v>
      </c>
      <c r="C2" s="2" t="s">
        <v>74</v>
      </c>
      <c r="D2" s="2" t="s">
        <v>2</v>
      </c>
      <c r="E2" s="2" t="s">
        <v>74</v>
      </c>
      <c r="F2" s="2" t="s">
        <v>25</v>
      </c>
    </row>
    <row r="3" spans="1:6">
      <c r="A3" s="3" t="s">
        <v>145</v>
      </c>
    </row>
    <row r="4" spans="1:6">
      <c r="A4" s="4" t="s">
        <v>115</v>
      </c>
      <c r="B4" s="7" t="n">
        <v>191314</v>
      </c>
      <c r="C4" s="7" t="n">
        <v>218929</v>
      </c>
      <c r="D4" s="7" t="n">
        <v>373342</v>
      </c>
      <c r="E4" s="7" t="n">
        <v>425122</v>
      </c>
    </row>
    <row r="5" spans="1:6">
      <c r="A5" s="4" t="s">
        <v>36</v>
      </c>
      <c r="B5" s="7" t="n">
        <v>635794</v>
      </c>
      <c r="D5" s="7" t="n">
        <v>635794</v>
      </c>
      <c r="F5" s="7" t="n">
        <v>635794</v>
      </c>
    </row>
    <row r="6" spans="1:6">
      <c r="A6" s="4" t="s">
        <v>223</v>
      </c>
    </row>
    <row r="7" spans="1:6">
      <c r="A7" s="3" t="s">
        <v>145</v>
      </c>
    </row>
    <row r="8" spans="1:6">
      <c r="A8" s="4" t="s">
        <v>293</v>
      </c>
      <c r="D8" s="4" t="s">
        <v>225</v>
      </c>
    </row>
    <row r="9" spans="1:6">
      <c r="A9" s="4" t="s">
        <v>228</v>
      </c>
    </row>
    <row r="10" spans="1:6">
      <c r="A10" s="3" t="s">
        <v>145</v>
      </c>
    </row>
    <row r="11" spans="1:6">
      <c r="A11" s="4" t="s">
        <v>293</v>
      </c>
      <c r="D11" s="4" t="s">
        <v>229</v>
      </c>
    </row>
    <row r="12" spans="1:6">
      <c r="A12" s="4" t="s">
        <v>298</v>
      </c>
    </row>
    <row r="13" spans="1:6">
      <c r="A13" s="3" t="s">
        <v>145</v>
      </c>
    </row>
    <row r="14" spans="1:6">
      <c r="A14" s="4" t="s">
        <v>293</v>
      </c>
      <c r="D14" s="4" t="s">
        <v>299</v>
      </c>
    </row>
    <row r="15" spans="1:6">
      <c r="A15" s="4" t="s">
        <v>326</v>
      </c>
    </row>
    <row r="16" spans="1:6">
      <c r="A16" s="3" t="s">
        <v>145</v>
      </c>
    </row>
    <row r="17" spans="1:6">
      <c r="A17" s="4" t="s">
        <v>327</v>
      </c>
      <c r="D17" s="4" t="s">
        <v>23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28</v>
      </c>
      <c r="B1" s="2" t="s">
        <v>1</v>
      </c>
    </row>
    <row r="2" spans="1:4">
      <c r="B2" s="2" t="s">
        <v>74</v>
      </c>
      <c r="C2" s="2" t="s">
        <v>2</v>
      </c>
      <c r="D2" s="2" t="s">
        <v>25</v>
      </c>
    </row>
    <row r="3" spans="1:4">
      <c r="A3" s="3" t="s">
        <v>329</v>
      </c>
    </row>
    <row r="4" spans="1:4">
      <c r="A4" s="4" t="s">
        <v>330</v>
      </c>
      <c r="C4" s="7" t="n">
        <v>14112606</v>
      </c>
      <c r="D4" s="7" t="n">
        <v>14112606</v>
      </c>
    </row>
    <row r="5" spans="1:4">
      <c r="A5" s="4" t="s">
        <v>331</v>
      </c>
      <c r="C5" s="5" t="n">
        <v>15251577</v>
      </c>
      <c r="D5" s="5" t="n">
        <v>14985396</v>
      </c>
    </row>
    <row r="6" spans="1:4">
      <c r="A6" s="4" t="s">
        <v>332</v>
      </c>
      <c r="C6" s="5" t="n">
        <v>-35345</v>
      </c>
      <c r="D6" s="5" t="n">
        <v>-40123</v>
      </c>
    </row>
    <row r="7" spans="1:4">
      <c r="A7" s="4" t="s">
        <v>333</v>
      </c>
      <c r="C7" s="5" t="n">
        <v>121787</v>
      </c>
      <c r="D7" s="5" t="n">
        <v>140885</v>
      </c>
    </row>
    <row r="8" spans="1:4">
      <c r="A8" s="4" t="s">
        <v>334</v>
      </c>
      <c r="C8" s="5" t="n">
        <v>14199048</v>
      </c>
      <c r="D8" s="5" t="n">
        <v>14213368</v>
      </c>
    </row>
    <row r="9" spans="1:4">
      <c r="A9" s="4" t="s">
        <v>335</v>
      </c>
      <c r="B9" s="7" t="n">
        <v>1500000</v>
      </c>
    </row>
    <row r="10" spans="1:4">
      <c r="A10" s="4" t="s">
        <v>336</v>
      </c>
    </row>
    <row r="11" spans="1:4">
      <c r="A11" s="3" t="s">
        <v>329</v>
      </c>
    </row>
    <row r="12" spans="1:4">
      <c r="A12" s="4" t="s">
        <v>330</v>
      </c>
      <c r="C12" s="5" t="n">
        <v>900000</v>
      </c>
      <c r="D12" s="5" t="n">
        <v>900000</v>
      </c>
    </row>
    <row r="13" spans="1:4">
      <c r="A13" s="4" t="s">
        <v>331</v>
      </c>
      <c r="C13" s="7" t="n">
        <v>902016</v>
      </c>
      <c r="D13" s="7" t="n">
        <v>913887</v>
      </c>
    </row>
    <row r="14" spans="1:4">
      <c r="A14" s="4" t="s">
        <v>337</v>
      </c>
      <c r="C14" s="4" t="s">
        <v>338</v>
      </c>
      <c r="D14" s="4" t="s">
        <v>338</v>
      </c>
    </row>
    <row r="15" spans="1:4">
      <c r="A15" s="4" t="s">
        <v>339</v>
      </c>
    </row>
    <row r="16" spans="1:4">
      <c r="A16" s="3" t="s">
        <v>329</v>
      </c>
    </row>
    <row r="17" spans="1:4">
      <c r="A17" s="4" t="s">
        <v>330</v>
      </c>
      <c r="C17" s="7" t="n">
        <v>1200000</v>
      </c>
      <c r="D17" s="7" t="n">
        <v>1200000</v>
      </c>
    </row>
    <row r="18" spans="1:4">
      <c r="A18" s="4" t="s">
        <v>331</v>
      </c>
      <c r="C18" s="7" t="n">
        <v>1215768</v>
      </c>
      <c r="D18" s="7" t="n">
        <v>1228464</v>
      </c>
    </row>
    <row r="19" spans="1:4">
      <c r="A19" s="4" t="s">
        <v>337</v>
      </c>
      <c r="C19" s="4" t="s">
        <v>340</v>
      </c>
      <c r="D19" s="4" t="s">
        <v>340</v>
      </c>
    </row>
    <row r="20" spans="1:4">
      <c r="A20" s="4" t="s">
        <v>341</v>
      </c>
    </row>
    <row r="21" spans="1:4">
      <c r="A21" s="3" t="s">
        <v>329</v>
      </c>
    </row>
    <row r="22" spans="1:4">
      <c r="A22" s="4" t="s">
        <v>330</v>
      </c>
      <c r="C22" s="7" t="n">
        <v>1400000</v>
      </c>
      <c r="D22" s="7" t="n">
        <v>1400000</v>
      </c>
    </row>
    <row r="23" spans="1:4">
      <c r="A23" s="4" t="s">
        <v>331</v>
      </c>
      <c r="C23" s="7" t="n">
        <v>1542282</v>
      </c>
      <c r="D23" s="7" t="n">
        <v>1559698</v>
      </c>
    </row>
    <row r="24" spans="1:4">
      <c r="A24" s="4" t="s">
        <v>337</v>
      </c>
      <c r="C24" s="4" t="s">
        <v>342</v>
      </c>
      <c r="D24" s="4" t="s">
        <v>342</v>
      </c>
    </row>
    <row r="25" spans="1:4">
      <c r="A25" s="4" t="s">
        <v>343</v>
      </c>
    </row>
    <row r="26" spans="1:4">
      <c r="A26" s="3" t="s">
        <v>329</v>
      </c>
    </row>
    <row r="27" spans="1:4">
      <c r="A27" s="4" t="s">
        <v>330</v>
      </c>
      <c r="C27" s="7" t="n">
        <v>1100000</v>
      </c>
      <c r="D27" s="7" t="n">
        <v>1100000</v>
      </c>
    </row>
    <row r="28" spans="1:4">
      <c r="A28" s="4" t="s">
        <v>331</v>
      </c>
      <c r="C28" s="7" t="n">
        <v>1152580</v>
      </c>
      <c r="D28" s="7" t="n">
        <v>1141866</v>
      </c>
    </row>
    <row r="29" spans="1:4">
      <c r="A29" s="4" t="s">
        <v>337</v>
      </c>
      <c r="C29" s="4" t="s">
        <v>344</v>
      </c>
      <c r="D29" s="4" t="s">
        <v>344</v>
      </c>
    </row>
    <row r="30" spans="1:4">
      <c r="A30" s="4" t="s">
        <v>345</v>
      </c>
    </row>
    <row r="31" spans="1:4">
      <c r="A31" s="3" t="s">
        <v>329</v>
      </c>
    </row>
    <row r="32" spans="1:4">
      <c r="A32" s="4" t="s">
        <v>330</v>
      </c>
      <c r="C32" s="7" t="n">
        <v>2000000</v>
      </c>
      <c r="D32" s="7" t="n">
        <v>2000000</v>
      </c>
    </row>
    <row r="33" spans="1:4">
      <c r="A33" s="4" t="s">
        <v>331</v>
      </c>
      <c r="C33" s="7" t="n">
        <v>2223020</v>
      </c>
      <c r="D33" s="7" t="n">
        <v>2178880</v>
      </c>
    </row>
    <row r="34" spans="1:4">
      <c r="A34" s="4" t="s">
        <v>337</v>
      </c>
      <c r="C34" s="4" t="s">
        <v>346</v>
      </c>
      <c r="D34" s="4" t="s">
        <v>346</v>
      </c>
    </row>
    <row r="35" spans="1:4">
      <c r="A35" s="4" t="s">
        <v>347</v>
      </c>
    </row>
    <row r="36" spans="1:4">
      <c r="A36" s="3" t="s">
        <v>329</v>
      </c>
    </row>
    <row r="37" spans="1:4">
      <c r="A37" s="4" t="s">
        <v>330</v>
      </c>
      <c r="C37" s="7" t="n">
        <v>2000000</v>
      </c>
      <c r="D37" s="7" t="n">
        <v>2000000</v>
      </c>
    </row>
    <row r="38" spans="1:4">
      <c r="A38" s="4" t="s">
        <v>331</v>
      </c>
      <c r="C38" s="7" t="n">
        <v>2155060</v>
      </c>
      <c r="D38" s="7" t="n">
        <v>2114780</v>
      </c>
    </row>
    <row r="39" spans="1:4">
      <c r="A39" s="4" t="s">
        <v>337</v>
      </c>
      <c r="C39" s="4" t="s">
        <v>348</v>
      </c>
      <c r="D39" s="4" t="s">
        <v>348</v>
      </c>
    </row>
    <row r="40" spans="1:4">
      <c r="A40" s="4" t="s">
        <v>349</v>
      </c>
    </row>
    <row r="41" spans="1:4">
      <c r="A41" s="3" t="s">
        <v>329</v>
      </c>
    </row>
    <row r="42" spans="1:4">
      <c r="A42" s="4" t="s">
        <v>330</v>
      </c>
      <c r="C42" s="7" t="n">
        <v>1500000</v>
      </c>
      <c r="D42" s="7" t="n">
        <v>1500000</v>
      </c>
    </row>
    <row r="43" spans="1:4">
      <c r="A43" s="4" t="s">
        <v>331</v>
      </c>
      <c r="C43" s="7" t="n">
        <v>1543725</v>
      </c>
      <c r="D43" s="7" t="n">
        <v>1500315</v>
      </c>
    </row>
    <row r="44" spans="1:4">
      <c r="A44" s="4" t="s">
        <v>337</v>
      </c>
      <c r="C44" s="4" t="s">
        <v>350</v>
      </c>
      <c r="D44" s="4" t="s">
        <v>350</v>
      </c>
    </row>
    <row r="45" spans="1:4">
      <c r="A45" s="4" t="s">
        <v>351</v>
      </c>
    </row>
    <row r="46" spans="1:4">
      <c r="A46" s="3" t="s">
        <v>329</v>
      </c>
    </row>
    <row r="47" spans="1:4">
      <c r="A47" s="4" t="s">
        <v>330</v>
      </c>
      <c r="C47" s="7" t="n">
        <v>2000000</v>
      </c>
      <c r="D47" s="7" t="n">
        <v>2000000</v>
      </c>
    </row>
    <row r="48" spans="1:4">
      <c r="A48" s="4" t="s">
        <v>331</v>
      </c>
      <c r="C48" s="7" t="n">
        <v>2135280</v>
      </c>
      <c r="D48" s="7" t="n">
        <v>2064000</v>
      </c>
    </row>
    <row r="49" spans="1:4">
      <c r="A49" s="4" t="s">
        <v>337</v>
      </c>
      <c r="C49" s="4" t="s">
        <v>348</v>
      </c>
      <c r="D49" s="4" t="s">
        <v>348</v>
      </c>
    </row>
    <row r="50" spans="1:4">
      <c r="A50" s="4" t="s">
        <v>352</v>
      </c>
    </row>
    <row r="51" spans="1:4">
      <c r="A51" s="3" t="s">
        <v>329</v>
      </c>
    </row>
    <row r="52" spans="1:4">
      <c r="A52" s="4" t="s">
        <v>330</v>
      </c>
      <c r="C52" s="7" t="n">
        <v>2000000</v>
      </c>
      <c r="D52" s="7" t="n">
        <v>2000000</v>
      </c>
    </row>
    <row r="53" spans="1:4">
      <c r="A53" s="4" t="s">
        <v>331</v>
      </c>
      <c r="C53" s="7" t="n">
        <v>2369240</v>
      </c>
      <c r="D53" s="7" t="n">
        <v>2270900</v>
      </c>
    </row>
    <row r="54" spans="1:4">
      <c r="A54" s="4" t="s">
        <v>337</v>
      </c>
      <c r="C54" s="4" t="s">
        <v>353</v>
      </c>
      <c r="D54" s="4" t="s">
        <v>353</v>
      </c>
    </row>
    <row r="55" spans="1:4">
      <c r="A55" s="4" t="s">
        <v>354</v>
      </c>
    </row>
    <row r="56" spans="1:4">
      <c r="A56" s="3" t="s">
        <v>329</v>
      </c>
    </row>
    <row r="57" spans="1:4">
      <c r="A57" s="4" t="s">
        <v>330</v>
      </c>
      <c r="C57" s="7" t="n">
        <v>12606</v>
      </c>
      <c r="D57" s="7" t="n">
        <v>12606</v>
      </c>
    </row>
    <row r="58" spans="1:4">
      <c r="A58" s="4" t="s">
        <v>331</v>
      </c>
      <c r="C58" s="7" t="n">
        <v>12606</v>
      </c>
      <c r="D58" s="7" t="n">
        <v>126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18"/>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55</v>
      </c>
      <c r="B1" s="2" t="s">
        <v>356</v>
      </c>
      <c r="C1" s="2" t="s">
        <v>357</v>
      </c>
      <c r="D1" s="2" t="s">
        <v>358</v>
      </c>
      <c r="E1" s="2" t="s">
        <v>359</v>
      </c>
      <c r="F1" s="2" t="s">
        <v>360</v>
      </c>
      <c r="G1" s="2" t="s">
        <v>361</v>
      </c>
      <c r="H1" s="2" t="s">
        <v>362</v>
      </c>
      <c r="I1" s="2" t="s">
        <v>363</v>
      </c>
      <c r="J1" s="2" t="s">
        <v>314</v>
      </c>
      <c r="K1" s="2" t="s">
        <v>362</v>
      </c>
      <c r="L1" s="2" t="s">
        <v>314</v>
      </c>
      <c r="M1" s="2" t="s">
        <v>363</v>
      </c>
      <c r="N1" s="2" t="s">
        <v>362</v>
      </c>
    </row>
    <row r="2" spans="1:14">
      <c r="A2" s="3" t="s">
        <v>364</v>
      </c>
    </row>
    <row r="3" spans="1:14">
      <c r="A3" s="4" t="s">
        <v>365</v>
      </c>
      <c r="K3" s="7" t="n">
        <v>90381000</v>
      </c>
      <c r="N3" s="7" t="n">
        <v>21000000000</v>
      </c>
    </row>
    <row r="4" spans="1:14">
      <c r="A4" s="4" t="s">
        <v>366</v>
      </c>
      <c r="B4" s="7" t="n">
        <v>280000000</v>
      </c>
    </row>
    <row r="5" spans="1:14">
      <c r="A5" s="4" t="s">
        <v>367</v>
      </c>
      <c r="B5" s="4" t="s">
        <v>296</v>
      </c>
    </row>
    <row r="6" spans="1:14">
      <c r="A6" s="4" t="s">
        <v>368</v>
      </c>
      <c r="B6" s="4" t="s">
        <v>296</v>
      </c>
    </row>
    <row r="7" spans="1:14">
      <c r="A7" s="4" t="s">
        <v>369</v>
      </c>
      <c r="H7" s="7" t="n">
        <v>-41000000</v>
      </c>
    </row>
    <row r="8" spans="1:14">
      <c r="A8" s="4" t="s">
        <v>369</v>
      </c>
      <c r="H8" s="5" t="n">
        <v>-295695000</v>
      </c>
      <c r="I8" s="7" t="n">
        <v>20000000</v>
      </c>
      <c r="K8" s="5" t="n">
        <v>-295695000</v>
      </c>
      <c r="M8" s="7" t="n">
        <v>25000000</v>
      </c>
    </row>
    <row r="9" spans="1:14">
      <c r="A9" s="4" t="s">
        <v>370</v>
      </c>
      <c r="D9" s="7" t="n">
        <v>8250000000</v>
      </c>
      <c r="J9" s="7" t="n">
        <v>1500000000</v>
      </c>
      <c r="L9" s="7" t="n">
        <v>1500000000</v>
      </c>
    </row>
    <row r="10" spans="1:14">
      <c r="A10" s="4" t="s">
        <v>371</v>
      </c>
      <c r="B10" s="7" t="n">
        <v>280000000</v>
      </c>
    </row>
    <row r="11" spans="1:14">
      <c r="A11" s="4" t="s">
        <v>372</v>
      </c>
    </row>
    <row r="12" spans="1:14">
      <c r="A12" s="3" t="s">
        <v>364</v>
      </c>
    </row>
    <row r="13" spans="1:14">
      <c r="A13" s="4" t="s">
        <v>373</v>
      </c>
      <c r="H13" s="5" t="n">
        <v>280000000</v>
      </c>
      <c r="K13" s="5" t="n">
        <v>280000000</v>
      </c>
      <c r="N13" s="5" t="n">
        <v>280000000</v>
      </c>
    </row>
    <row r="14" spans="1:14">
      <c r="A14" s="4" t="s">
        <v>374</v>
      </c>
      <c r="H14" s="5" t="n">
        <v>61000000</v>
      </c>
      <c r="K14" s="5" t="n">
        <v>61000000</v>
      </c>
      <c r="N14" s="5" t="n">
        <v>61000000</v>
      </c>
    </row>
    <row r="15" spans="1:14">
      <c r="A15" s="4" t="s">
        <v>375</v>
      </c>
    </row>
    <row r="16" spans="1:14">
      <c r="A16" s="3" t="s">
        <v>364</v>
      </c>
    </row>
    <row r="17" spans="1:14">
      <c r="A17" s="4" t="s">
        <v>366</v>
      </c>
      <c r="F17" s="7" t="n">
        <v>11000</v>
      </c>
    </row>
    <row r="18" spans="1:14">
      <c r="A18" s="4" t="s">
        <v>371</v>
      </c>
      <c r="F18" s="5" t="n">
        <v>11000</v>
      </c>
    </row>
    <row r="19" spans="1:14">
      <c r="A19" s="4" t="s">
        <v>376</v>
      </c>
    </row>
    <row r="20" spans="1:14">
      <c r="A20" s="3" t="s">
        <v>364</v>
      </c>
    </row>
    <row r="21" spans="1:14">
      <c r="A21" s="4" t="s">
        <v>366</v>
      </c>
      <c r="F21" s="5" t="n">
        <v>5500</v>
      </c>
    </row>
    <row r="22" spans="1:14">
      <c r="A22" s="4" t="s">
        <v>371</v>
      </c>
      <c r="F22" s="5" t="n">
        <v>5500</v>
      </c>
    </row>
    <row r="23" spans="1:14">
      <c r="A23" s="4" t="s">
        <v>377</v>
      </c>
    </row>
    <row r="24" spans="1:14">
      <c r="A24" s="3" t="s">
        <v>364</v>
      </c>
    </row>
    <row r="25" spans="1:14">
      <c r="A25" s="4" t="s">
        <v>378</v>
      </c>
      <c r="F25" s="7" t="n">
        <v>3300000000</v>
      </c>
    </row>
    <row r="26" spans="1:14">
      <c r="A26" s="4" t="s">
        <v>379</v>
      </c>
    </row>
    <row r="27" spans="1:14">
      <c r="A27" s="3" t="s">
        <v>364</v>
      </c>
    </row>
    <row r="28" spans="1:14">
      <c r="A28" s="4" t="s">
        <v>380</v>
      </c>
      <c r="H28" s="5" t="n">
        <v>10000000000</v>
      </c>
      <c r="K28" s="5" t="n">
        <v>10000000000</v>
      </c>
      <c r="N28" s="5" t="n">
        <v>10000000000</v>
      </c>
    </row>
    <row r="29" spans="1:14">
      <c r="A29" s="4" t="s">
        <v>381</v>
      </c>
    </row>
    <row r="30" spans="1:14">
      <c r="A30" s="3" t="s">
        <v>364</v>
      </c>
    </row>
    <row r="31" spans="1:14">
      <c r="A31" s="4" t="s">
        <v>369</v>
      </c>
      <c r="H31" s="5" t="n">
        <v>255000000</v>
      </c>
    </row>
    <row r="32" spans="1:14">
      <c r="A32" s="4" t="s">
        <v>382</v>
      </c>
    </row>
    <row r="33" spans="1:14">
      <c r="A33" s="3" t="s">
        <v>364</v>
      </c>
    </row>
    <row r="34" spans="1:14">
      <c r="A34" s="4" t="s">
        <v>383</v>
      </c>
      <c r="H34" s="7" t="n">
        <v>158000000</v>
      </c>
      <c r="K34" s="7" t="n">
        <v>158000000</v>
      </c>
      <c r="N34" s="7" t="n">
        <v>158000000</v>
      </c>
    </row>
    <row r="35" spans="1:14">
      <c r="A35" s="4" t="s">
        <v>384</v>
      </c>
    </row>
    <row r="36" spans="1:14">
      <c r="A36" s="3" t="s">
        <v>364</v>
      </c>
    </row>
    <row r="37" spans="1:14">
      <c r="A37" s="4" t="s">
        <v>385</v>
      </c>
      <c r="G37" s="5" t="n">
        <v>2</v>
      </c>
    </row>
    <row r="38" spans="1:14">
      <c r="A38" s="4" t="s">
        <v>386</v>
      </c>
    </row>
    <row r="39" spans="1:14">
      <c r="A39" s="3" t="s">
        <v>364</v>
      </c>
    </row>
    <row r="40" spans="1:14">
      <c r="A40" s="4" t="s">
        <v>387</v>
      </c>
      <c r="C40" s="4" t="s">
        <v>230</v>
      </c>
      <c r="K40" s="4" t="s">
        <v>230</v>
      </c>
    </row>
    <row r="41" spans="1:14">
      <c r="A41" s="4" t="s">
        <v>388</v>
      </c>
    </row>
    <row r="42" spans="1:14">
      <c r="A42" s="3" t="s">
        <v>364</v>
      </c>
    </row>
    <row r="43" spans="1:14">
      <c r="A43" s="4" t="s">
        <v>366</v>
      </c>
      <c r="E43" s="7" t="n">
        <v>270000000</v>
      </c>
    </row>
    <row r="44" spans="1:14">
      <c r="A44" s="4" t="s">
        <v>371</v>
      </c>
      <c r="E44" s="7" t="n">
        <v>270000000</v>
      </c>
    </row>
    <row r="45" spans="1:14">
      <c r="A45" s="4" t="s">
        <v>389</v>
      </c>
      <c r="K45" s="7" t="n">
        <v>23500000000</v>
      </c>
    </row>
    <row r="46" spans="1:14">
      <c r="A46" s="4" t="s">
        <v>390</v>
      </c>
    </row>
    <row r="47" spans="1:14">
      <c r="A47" s="3" t="s">
        <v>364</v>
      </c>
    </row>
    <row r="48" spans="1:14">
      <c r="A48" s="4" t="s">
        <v>391</v>
      </c>
      <c r="K48" s="7" t="n">
        <v>900000000</v>
      </c>
    </row>
    <row r="49" spans="1:14">
      <c r="A49" s="4" t="s">
        <v>392</v>
      </c>
    </row>
    <row r="50" spans="1:14">
      <c r="A50" s="3" t="s">
        <v>364</v>
      </c>
    </row>
    <row r="51" spans="1:14">
      <c r="A51" s="4" t="s">
        <v>393</v>
      </c>
      <c r="K51" s="4" t="s">
        <v>394</v>
      </c>
    </row>
    <row r="52" spans="1:14">
      <c r="A52" s="4" t="s">
        <v>395</v>
      </c>
    </row>
    <row r="53" spans="1:14">
      <c r="A53" s="3" t="s">
        <v>364</v>
      </c>
    </row>
    <row r="54" spans="1:14">
      <c r="A54" s="4" t="s">
        <v>389</v>
      </c>
      <c r="K54" s="7" t="n">
        <v>100000000</v>
      </c>
    </row>
    <row r="55" spans="1:14">
      <c r="A55" s="4" t="s">
        <v>396</v>
      </c>
    </row>
    <row r="56" spans="1:14">
      <c r="A56" s="3" t="s">
        <v>364</v>
      </c>
    </row>
    <row r="57" spans="1:14">
      <c r="A57" s="4" t="s">
        <v>389</v>
      </c>
      <c r="K57" s="5" t="n">
        <v>10000000</v>
      </c>
    </row>
    <row r="58" spans="1:14">
      <c r="A58" s="4" t="s">
        <v>397</v>
      </c>
    </row>
    <row r="59" spans="1:14">
      <c r="A59" s="3" t="s">
        <v>364</v>
      </c>
    </row>
    <row r="60" spans="1:14">
      <c r="A60" s="4" t="s">
        <v>398</v>
      </c>
      <c r="K60" s="7" t="n">
        <v>10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18"/>
    <col customWidth="1" max="6" min="6" width="21"/>
    <col customWidth="1" max="7" min="7" width="18"/>
    <col customWidth="1" max="8" min="8" width="21"/>
    <col customWidth="1" max="9" min="9" width="21"/>
    <col customWidth="1" max="10" min="10" width="25"/>
    <col customWidth="1" max="11" min="11" width="21"/>
  </cols>
  <sheetData>
    <row r="1" spans="1:11">
      <c r="A1" s="1" t="s">
        <v>399</v>
      </c>
      <c r="B1" s="2" t="s">
        <v>356</v>
      </c>
      <c r="C1" s="2" t="s">
        <v>400</v>
      </c>
      <c r="D1" s="2" t="s">
        <v>357</v>
      </c>
      <c r="E1" s="2" t="s">
        <v>401</v>
      </c>
      <c r="F1" s="2" t="s">
        <v>360</v>
      </c>
      <c r="G1" s="2" t="s">
        <v>361</v>
      </c>
      <c r="H1" s="2" t="s">
        <v>362</v>
      </c>
      <c r="I1" s="2" t="s">
        <v>314</v>
      </c>
      <c r="J1" s="2" t="s">
        <v>313</v>
      </c>
      <c r="K1" s="2" t="s">
        <v>314</v>
      </c>
    </row>
    <row r="2" spans="1:11">
      <c r="A2" s="3" t="s">
        <v>402</v>
      </c>
    </row>
    <row r="3" spans="1:11">
      <c r="A3" s="4" t="s">
        <v>371</v>
      </c>
      <c r="B3" s="7" t="n">
        <v>280000000</v>
      </c>
    </row>
    <row r="4" spans="1:11">
      <c r="A4" s="4" t="s">
        <v>88</v>
      </c>
      <c r="H4" s="7" t="n">
        <v>179298000</v>
      </c>
      <c r="I4" s="7" t="n">
        <v>176277000</v>
      </c>
      <c r="J4" s="7" t="n">
        <v>304608000</v>
      </c>
      <c r="K4" s="7" t="n">
        <v>368176000</v>
      </c>
    </row>
    <row r="5" spans="1:11">
      <c r="A5" s="4" t="s">
        <v>403</v>
      </c>
    </row>
    <row r="6" spans="1:11">
      <c r="A6" s="3" t="s">
        <v>402</v>
      </c>
    </row>
    <row r="7" spans="1:11">
      <c r="A7" s="4" t="s">
        <v>404</v>
      </c>
      <c r="F7" s="7" t="n">
        <v>10000000000</v>
      </c>
    </row>
    <row r="8" spans="1:11">
      <c r="A8" s="4" t="s">
        <v>405</v>
      </c>
      <c r="F8" s="4" t="s">
        <v>406</v>
      </c>
    </row>
    <row r="9" spans="1:11">
      <c r="A9" s="4" t="s">
        <v>407</v>
      </c>
    </row>
    <row r="10" spans="1:11">
      <c r="A10" s="3" t="s">
        <v>402</v>
      </c>
    </row>
    <row r="11" spans="1:11">
      <c r="A11" s="4" t="s">
        <v>408</v>
      </c>
      <c r="J11" s="5" t="n">
        <v>5</v>
      </c>
    </row>
    <row r="12" spans="1:11">
      <c r="A12" s="4" t="s">
        <v>409</v>
      </c>
      <c r="E12" s="5" t="n">
        <v>5</v>
      </c>
    </row>
    <row r="13" spans="1:11">
      <c r="A13" s="4" t="s">
        <v>410</v>
      </c>
    </row>
    <row r="14" spans="1:11">
      <c r="A14" s="3" t="s">
        <v>402</v>
      </c>
    </row>
    <row r="15" spans="1:11">
      <c r="A15" s="4" t="s">
        <v>409</v>
      </c>
      <c r="E15" s="5" t="n">
        <v>3</v>
      </c>
    </row>
    <row r="16" spans="1:11">
      <c r="A16" s="4" t="s">
        <v>411</v>
      </c>
    </row>
    <row r="17" spans="1:11">
      <c r="A17" s="3" t="s">
        <v>402</v>
      </c>
    </row>
    <row r="18" spans="1:11">
      <c r="A18" s="4" t="s">
        <v>409</v>
      </c>
      <c r="E18" s="5" t="n">
        <v>1</v>
      </c>
    </row>
    <row r="19" spans="1:11">
      <c r="A19" s="4" t="s">
        <v>377</v>
      </c>
    </row>
    <row r="20" spans="1:11">
      <c r="A20" s="3" t="s">
        <v>402</v>
      </c>
    </row>
    <row r="21" spans="1:11">
      <c r="A21" s="4" t="s">
        <v>412</v>
      </c>
      <c r="F21" s="7" t="n">
        <v>3300000000</v>
      </c>
    </row>
    <row r="22" spans="1:11">
      <c r="A22" s="4" t="s">
        <v>382</v>
      </c>
    </row>
    <row r="23" spans="1:11">
      <c r="A23" s="3" t="s">
        <v>402</v>
      </c>
    </row>
    <row r="24" spans="1:11">
      <c r="A24" s="4" t="s">
        <v>413</v>
      </c>
      <c r="H24" s="7" t="n">
        <v>158000000</v>
      </c>
      <c r="J24" s="7" t="n">
        <v>158000000</v>
      </c>
    </row>
    <row r="25" spans="1:11">
      <c r="A25" s="4" t="s">
        <v>384</v>
      </c>
    </row>
    <row r="26" spans="1:11">
      <c r="A26" s="3" t="s">
        <v>402</v>
      </c>
    </row>
    <row r="27" spans="1:11">
      <c r="A27" s="4" t="s">
        <v>385</v>
      </c>
      <c r="G27" s="5" t="n">
        <v>2</v>
      </c>
    </row>
    <row r="28" spans="1:11">
      <c r="A28" s="4" t="s">
        <v>386</v>
      </c>
    </row>
    <row r="29" spans="1:11">
      <c r="A29" s="3" t="s">
        <v>402</v>
      </c>
    </row>
    <row r="30" spans="1:11">
      <c r="A30" s="4" t="s">
        <v>387</v>
      </c>
      <c r="D30" s="4" t="s">
        <v>230</v>
      </c>
      <c r="J30" s="4" t="s">
        <v>230</v>
      </c>
    </row>
    <row r="31" spans="1:11">
      <c r="A31" s="4" t="s">
        <v>414</v>
      </c>
    </row>
    <row r="32" spans="1:11">
      <c r="A32" s="3" t="s">
        <v>402</v>
      </c>
    </row>
    <row r="33" spans="1:11">
      <c r="A33" s="4" t="s">
        <v>415</v>
      </c>
      <c r="C33" s="7" t="n">
        <v>1200</v>
      </c>
    </row>
    <row r="34" spans="1:11">
      <c r="A34" s="4" t="s">
        <v>392</v>
      </c>
    </row>
    <row r="35" spans="1:11">
      <c r="A35" s="3" t="s">
        <v>402</v>
      </c>
    </row>
    <row r="36" spans="1:11">
      <c r="A36" s="4" t="s">
        <v>393</v>
      </c>
      <c r="J36" s="4" t="s">
        <v>394</v>
      </c>
    </row>
    <row r="37" spans="1:11">
      <c r="A37" s="4" t="s">
        <v>416</v>
      </c>
    </row>
    <row r="38" spans="1:11">
      <c r="A38" s="3" t="s">
        <v>402</v>
      </c>
    </row>
    <row r="39" spans="1:11">
      <c r="A39" s="4" t="s">
        <v>371</v>
      </c>
      <c r="F39" s="5" t="n">
        <v>11000</v>
      </c>
    </row>
    <row r="40" spans="1:11">
      <c r="A40" s="4" t="s">
        <v>417</v>
      </c>
    </row>
    <row r="41" spans="1:11">
      <c r="A41" s="3" t="s">
        <v>402</v>
      </c>
    </row>
    <row r="42" spans="1:11">
      <c r="A42" s="4" t="s">
        <v>371</v>
      </c>
      <c r="F42" s="7" t="n">
        <v>5500</v>
      </c>
    </row>
    <row r="43" spans="1:11">
      <c r="A43" s="4" t="s">
        <v>386</v>
      </c>
    </row>
    <row r="44" spans="1:11">
      <c r="A44" s="3" t="s">
        <v>402</v>
      </c>
    </row>
    <row r="45" spans="1:11">
      <c r="A45" s="4" t="s">
        <v>418</v>
      </c>
      <c r="J45" s="5" t="n">
        <v>51119</v>
      </c>
    </row>
    <row r="46" spans="1:11">
      <c r="A46" s="4" t="s">
        <v>415</v>
      </c>
      <c r="J46" s="7" t="n">
        <v>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19</v>
      </c>
      <c r="B1" s="2" t="s">
        <v>73</v>
      </c>
      <c r="D1" s="2" t="s">
        <v>1</v>
      </c>
    </row>
    <row r="2" spans="1:5">
      <c r="B2" s="2" t="s">
        <v>2</v>
      </c>
      <c r="C2" s="2" t="s">
        <v>74</v>
      </c>
      <c r="D2" s="2" t="s">
        <v>2</v>
      </c>
      <c r="E2" s="2" t="s">
        <v>74</v>
      </c>
    </row>
    <row r="3" spans="1:5">
      <c r="A3" s="3" t="s">
        <v>420</v>
      </c>
    </row>
    <row r="4" spans="1:5">
      <c r="A4" s="4" t="s">
        <v>421</v>
      </c>
      <c r="B4" s="7" t="n">
        <v>3543812</v>
      </c>
      <c r="C4" s="7" t="n">
        <v>3747296</v>
      </c>
      <c r="D4" s="7" t="n">
        <v>7114771</v>
      </c>
      <c r="E4" s="7" t="n">
        <v>7459928</v>
      </c>
    </row>
    <row r="5" spans="1:5">
      <c r="A5" s="4" t="s">
        <v>422</v>
      </c>
    </row>
    <row r="6" spans="1:5">
      <c r="A6" s="3" t="s">
        <v>420</v>
      </c>
    </row>
    <row r="7" spans="1:5">
      <c r="A7" s="4" t="s">
        <v>421</v>
      </c>
      <c r="B7" s="5" t="n">
        <v>3532383</v>
      </c>
      <c r="C7" s="5" t="n">
        <v>3723825</v>
      </c>
      <c r="D7" s="5" t="n">
        <v>7093745</v>
      </c>
      <c r="E7" s="5" t="n">
        <v>7400269</v>
      </c>
    </row>
    <row r="8" spans="1:5">
      <c r="A8" s="4" t="s">
        <v>423</v>
      </c>
    </row>
    <row r="9" spans="1:5">
      <c r="A9" s="3" t="s">
        <v>420</v>
      </c>
    </row>
    <row r="10" spans="1:5">
      <c r="A10" s="4" t="s">
        <v>421</v>
      </c>
      <c r="B10" s="7" t="n">
        <v>11429</v>
      </c>
      <c r="C10" s="7" t="n">
        <v>23471</v>
      </c>
      <c r="D10" s="7" t="n">
        <v>21026</v>
      </c>
      <c r="E10" s="7" t="n">
        <v>596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512900</v>
      </c>
      <c r="C4" s="7" t="n">
        <v>3709799</v>
      </c>
      <c r="D4" s="7" t="n">
        <v>7049362</v>
      </c>
      <c r="E4" s="7" t="n">
        <v>7370465</v>
      </c>
    </row>
    <row r="5" spans="1:5">
      <c r="A5" s="4" t="s">
        <v>77</v>
      </c>
      <c r="B5" s="5" t="n">
        <v>30912</v>
      </c>
      <c r="C5" s="5" t="n">
        <v>37497</v>
      </c>
      <c r="D5" s="5" t="n">
        <v>65409</v>
      </c>
      <c r="E5" s="5" t="n">
        <v>89463</v>
      </c>
    </row>
    <row r="6" spans="1:5">
      <c r="A6" s="4" t="s">
        <v>78</v>
      </c>
      <c r="B6" s="5" t="n">
        <v>3543812</v>
      </c>
      <c r="C6" s="5" t="n">
        <v>3747296</v>
      </c>
      <c r="D6" s="5" t="n">
        <v>7114771</v>
      </c>
      <c r="E6" s="5" t="n">
        <v>7459928</v>
      </c>
    </row>
    <row r="7" spans="1:5">
      <c r="A7" s="3" t="s">
        <v>79</v>
      </c>
    </row>
    <row r="8" spans="1:5">
      <c r="A8" s="4" t="s">
        <v>80</v>
      </c>
      <c r="B8" s="5" t="n">
        <v>2183057</v>
      </c>
      <c r="C8" s="5" t="n">
        <v>2178685</v>
      </c>
      <c r="D8" s="5" t="n">
        <v>4360987</v>
      </c>
      <c r="E8" s="5" t="n">
        <v>4339041</v>
      </c>
    </row>
    <row r="9" spans="1:5">
      <c r="A9" s="4" t="s">
        <v>81</v>
      </c>
      <c r="B9" s="5" t="n">
        <v>179059</v>
      </c>
      <c r="C9" s="5" t="n">
        <v>173751</v>
      </c>
      <c r="D9" s="5" t="n">
        <v>369721</v>
      </c>
      <c r="E9" s="5" t="n">
        <v>340147</v>
      </c>
    </row>
    <row r="10" spans="1:5">
      <c r="A10" s="4" t="s">
        <v>82</v>
      </c>
      <c r="B10" s="5" t="n">
        <v>24050</v>
      </c>
      <c r="C10" s="5" t="n">
        <v>29666</v>
      </c>
      <c r="D10" s="5" t="n">
        <v>50109</v>
      </c>
      <c r="E10" s="5" t="n">
        <v>69931</v>
      </c>
    </row>
    <row r="11" spans="1:5">
      <c r="A11" s="3" t="s">
        <v>83</v>
      </c>
    </row>
    <row r="12" spans="1:5">
      <c r="A12" s="4" t="s">
        <v>84</v>
      </c>
      <c r="B12" s="5" t="n">
        <v>22211</v>
      </c>
      <c r="C12" s="5" t="n">
        <v>35120</v>
      </c>
      <c r="D12" s="5" t="n">
        <v>42484</v>
      </c>
      <c r="E12" s="5" t="n">
        <v>86934</v>
      </c>
    </row>
    <row r="13" spans="1:5">
      <c r="A13" s="4" t="s">
        <v>85</v>
      </c>
      <c r="B13" s="5" t="n">
        <v>131501</v>
      </c>
      <c r="C13" s="5" t="n">
        <v>169845</v>
      </c>
      <c r="D13" s="5" t="n">
        <v>265558</v>
      </c>
      <c r="E13" s="5" t="n">
        <v>347937</v>
      </c>
    </row>
    <row r="14" spans="1:5">
      <c r="A14" s="4" t="s">
        <v>86</v>
      </c>
      <c r="B14" s="5" t="n">
        <v>117907</v>
      </c>
      <c r="C14" s="5" t="n">
        <v>125880</v>
      </c>
      <c r="D14" s="5" t="n">
        <v>243754</v>
      </c>
      <c r="E14" s="5" t="n">
        <v>248555</v>
      </c>
    </row>
    <row r="15" spans="1:5">
      <c r="A15" s="4" t="s">
        <v>87</v>
      </c>
      <c r="B15" s="5" t="n">
        <v>271619</v>
      </c>
      <c r="C15" s="5" t="n">
        <v>330845</v>
      </c>
      <c r="D15" s="5" t="n">
        <v>551796</v>
      </c>
      <c r="E15" s="5" t="n">
        <v>683426</v>
      </c>
    </row>
    <row r="16" spans="1:5">
      <c r="A16" s="4" t="s">
        <v>88</v>
      </c>
      <c r="B16" s="5" t="n">
        <v>179298</v>
      </c>
      <c r="C16" s="5" t="n">
        <v>176277</v>
      </c>
      <c r="D16" s="5" t="n">
        <v>304608</v>
      </c>
      <c r="E16" s="5" t="n">
        <v>368176</v>
      </c>
    </row>
    <row r="17" spans="1:5">
      <c r="A17" s="4" t="s">
        <v>89</v>
      </c>
      <c r="B17" s="5" t="n">
        <v>295695</v>
      </c>
      <c r="D17" s="5" t="n">
        <v>295695</v>
      </c>
    </row>
    <row r="18" spans="1:5">
      <c r="A18" s="4" t="s">
        <v>90</v>
      </c>
      <c r="B18" s="5" t="n">
        <v>191314</v>
      </c>
      <c r="C18" s="5" t="n">
        <v>218929</v>
      </c>
      <c r="D18" s="5" t="n">
        <v>373342</v>
      </c>
      <c r="E18" s="5" t="n">
        <v>425122</v>
      </c>
    </row>
    <row r="19" spans="1:5">
      <c r="A19" s="4" t="s">
        <v>91</v>
      </c>
      <c r="B19" s="5" t="n">
        <v>3324092</v>
      </c>
      <c r="C19" s="5" t="n">
        <v>3108153</v>
      </c>
      <c r="D19" s="5" t="n">
        <v>6306258</v>
      </c>
      <c r="E19" s="5" t="n">
        <v>6225843</v>
      </c>
    </row>
    <row r="20" spans="1:5">
      <c r="A20" s="4" t="s">
        <v>92</v>
      </c>
      <c r="B20" s="5" t="n">
        <v>219720</v>
      </c>
      <c r="C20" s="5" t="n">
        <v>639143</v>
      </c>
      <c r="D20" s="5" t="n">
        <v>808513</v>
      </c>
      <c r="E20" s="5" t="n">
        <v>1234085</v>
      </c>
    </row>
    <row r="21" spans="1:5">
      <c r="A21" s="3" t="s">
        <v>93</v>
      </c>
    </row>
    <row r="22" spans="1:5">
      <c r="A22" s="4" t="s">
        <v>94</v>
      </c>
      <c r="B22" s="5" t="n">
        <v>3409</v>
      </c>
      <c r="C22" s="5" t="n">
        <v>4036</v>
      </c>
      <c r="D22" s="5" t="n">
        <v>5696</v>
      </c>
      <c r="E22" s="5" t="n">
        <v>4383</v>
      </c>
    </row>
    <row r="23" spans="1:5">
      <c r="A23" s="4" t="s">
        <v>95</v>
      </c>
      <c r="B23" s="5" t="n">
        <v>-221943</v>
      </c>
      <c r="C23" s="5" t="n">
        <v>-191789</v>
      </c>
      <c r="D23" s="5" t="n">
        <v>-443234</v>
      </c>
      <c r="E23" s="5" t="n">
        <v>-383165</v>
      </c>
    </row>
    <row r="24" spans="1:5">
      <c r="A24" s="4" t="s">
        <v>96</v>
      </c>
      <c r="B24" s="5" t="n">
        <v>2477</v>
      </c>
      <c r="C24" s="5" t="n">
        <v>-570</v>
      </c>
      <c r="D24" s="5" t="n">
        <v>3425</v>
      </c>
      <c r="E24" s="5" t="n">
        <v>31675</v>
      </c>
    </row>
    <row r="25" spans="1:5">
      <c r="A25" s="4" t="s">
        <v>97</v>
      </c>
      <c r="B25" s="5" t="n">
        <v>-216057</v>
      </c>
      <c r="C25" s="5" t="n">
        <v>-188323</v>
      </c>
      <c r="D25" s="5" t="n">
        <v>-434113</v>
      </c>
      <c r="E25" s="5" t="n">
        <v>-347107</v>
      </c>
    </row>
    <row r="26" spans="1:5">
      <c r="A26" s="4" t="s">
        <v>98</v>
      </c>
      <c r="B26" s="5" t="n">
        <v>3663</v>
      </c>
      <c r="C26" s="5" t="n">
        <v>450820</v>
      </c>
      <c r="D26" s="5" t="n">
        <v>374400</v>
      </c>
      <c r="E26" s="5" t="n">
        <v>886978</v>
      </c>
    </row>
    <row r="27" spans="1:5">
      <c r="A27" s="4" t="s">
        <v>99</v>
      </c>
      <c r="B27" s="5" t="n">
        <v>-97120</v>
      </c>
      <c r="C27" s="5" t="n">
        <v>-172106</v>
      </c>
      <c r="D27" s="5" t="n">
        <v>-226899</v>
      </c>
      <c r="E27" s="5" t="n">
        <v>-335776</v>
      </c>
    </row>
    <row r="28" spans="1:5">
      <c r="A28" s="4" t="s">
        <v>100</v>
      </c>
      <c r="B28" s="5" t="n">
        <v>-93457</v>
      </c>
      <c r="C28" s="5" t="n">
        <v>278714</v>
      </c>
      <c r="D28" s="5" t="n">
        <v>147501</v>
      </c>
      <c r="E28" s="5" t="n">
        <v>551202</v>
      </c>
    </row>
    <row r="29" spans="1:5">
      <c r="A29" s="4" t="s">
        <v>101</v>
      </c>
      <c r="B29" s="5" t="n">
        <v>2199</v>
      </c>
      <c r="C29" s="5" t="n">
        <v>1682</v>
      </c>
      <c r="D29" s="5" t="n">
        <v>1442</v>
      </c>
      <c r="E29" s="5" t="n">
        <v>1335</v>
      </c>
    </row>
    <row r="30" spans="1:5">
      <c r="A30" s="4" t="s">
        <v>102</v>
      </c>
      <c r="B30" s="5" t="n">
        <v>-95656</v>
      </c>
      <c r="C30" s="5" t="n">
        <v>277032</v>
      </c>
      <c r="D30" s="5" t="n">
        <v>146059</v>
      </c>
      <c r="E30" s="5" t="n">
        <v>549867</v>
      </c>
    </row>
    <row r="31" spans="1:5">
      <c r="A31" s="3" t="s">
        <v>103</v>
      </c>
    </row>
    <row r="32" spans="1:5">
      <c r="A32" s="4" t="s">
        <v>100</v>
      </c>
      <c r="B32" s="5" t="n">
        <v>-93457</v>
      </c>
      <c r="C32" s="5" t="n">
        <v>278714</v>
      </c>
      <c r="D32" s="5" t="n">
        <v>147501</v>
      </c>
      <c r="E32" s="5" t="n">
        <v>551202</v>
      </c>
    </row>
    <row r="33" spans="1:5">
      <c r="A33" s="3" t="s">
        <v>104</v>
      </c>
    </row>
    <row r="34" spans="1:5">
      <c r="A34" s="4" t="s">
        <v>105</v>
      </c>
      <c r="B34" s="5" t="n">
        <v>639</v>
      </c>
      <c r="D34" s="5" t="n">
        <v>846</v>
      </c>
    </row>
    <row r="35" spans="1:5">
      <c r="A35" s="4" t="s">
        <v>106</v>
      </c>
      <c r="B35" s="5" t="n">
        <v>-22</v>
      </c>
      <c r="C35" s="5" t="n">
        <v>111</v>
      </c>
      <c r="D35" s="5" t="n">
        <v>-65</v>
      </c>
      <c r="E35" s="5" t="n">
        <v>-19606</v>
      </c>
    </row>
    <row r="36" spans="1:5">
      <c r="A36" s="4" t="s">
        <v>107</v>
      </c>
      <c r="B36" s="5" t="n">
        <v>51</v>
      </c>
      <c r="C36" s="5" t="n">
        <v>253</v>
      </c>
      <c r="D36" s="5" t="n">
        <v>67</v>
      </c>
      <c r="E36" s="5" t="n">
        <v>7690</v>
      </c>
    </row>
    <row r="37" spans="1:5">
      <c r="A37" s="4" t="s">
        <v>108</v>
      </c>
      <c r="B37" s="5" t="n">
        <v>668</v>
      </c>
      <c r="C37" s="5" t="n">
        <v>364</v>
      </c>
      <c r="D37" s="5" t="n">
        <v>848</v>
      </c>
      <c r="E37" s="5" t="n">
        <v>-11916</v>
      </c>
    </row>
    <row r="38" spans="1:5">
      <c r="A38" s="4" t="s">
        <v>109</v>
      </c>
      <c r="B38" s="5" t="n">
        <v>-92789</v>
      </c>
      <c r="C38" s="5" t="n">
        <v>279078</v>
      </c>
      <c r="D38" s="5" t="n">
        <v>148349</v>
      </c>
      <c r="E38" s="5" t="n">
        <v>539286</v>
      </c>
    </row>
    <row r="39" spans="1:5">
      <c r="A39" s="4" t="s">
        <v>110</v>
      </c>
      <c r="B39" s="5" t="n">
        <v>2199</v>
      </c>
      <c r="C39" s="5" t="n">
        <v>1682</v>
      </c>
      <c r="D39" s="5" t="n">
        <v>1442</v>
      </c>
      <c r="E39" s="5" t="n">
        <v>1335</v>
      </c>
    </row>
    <row r="40" spans="1:5">
      <c r="A40" s="4" t="s">
        <v>111</v>
      </c>
      <c r="B40" s="7" t="n">
        <v>-94988</v>
      </c>
      <c r="C40" s="7" t="n">
        <v>277396</v>
      </c>
      <c r="D40" s="7" t="n">
        <v>146907</v>
      </c>
      <c r="E40" s="7" t="n">
        <v>5379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424</v>
      </c>
      <c r="B1" s="2" t="s">
        <v>425</v>
      </c>
      <c r="C1" s="2" t="s">
        <v>2</v>
      </c>
      <c r="D1" s="2" t="s">
        <v>74</v>
      </c>
      <c r="E1" s="2" t="s">
        <v>2</v>
      </c>
      <c r="F1" s="2" t="s">
        <v>74</v>
      </c>
      <c r="G1" s="2" t="s">
        <v>25</v>
      </c>
    </row>
    <row r="2" spans="1:7">
      <c r="A2" s="3" t="s">
        <v>426</v>
      </c>
    </row>
    <row r="3" spans="1:7">
      <c r="A3" s="4" t="s">
        <v>370</v>
      </c>
      <c r="B3" s="7" t="n">
        <v>8250000</v>
      </c>
      <c r="D3" s="7" t="n">
        <v>1500000</v>
      </c>
      <c r="F3" s="7" t="n">
        <v>1500000</v>
      </c>
    </row>
    <row r="4" spans="1:7">
      <c r="A4" s="4" t="s">
        <v>76</v>
      </c>
      <c r="C4" s="7" t="n">
        <v>3512900</v>
      </c>
      <c r="D4" s="5" t="n">
        <v>3709799</v>
      </c>
      <c r="E4" s="7" t="n">
        <v>7049362</v>
      </c>
      <c r="F4" s="5" t="n">
        <v>7370465</v>
      </c>
    </row>
    <row r="5" spans="1:7">
      <c r="A5" s="4" t="s">
        <v>427</v>
      </c>
      <c r="C5" s="5" t="n">
        <v>704892</v>
      </c>
      <c r="E5" s="5" t="n">
        <v>704892</v>
      </c>
      <c r="G5" s="7" t="n">
        <v>740856</v>
      </c>
    </row>
    <row r="6" spans="1:7">
      <c r="A6" s="4" t="s">
        <v>42</v>
      </c>
      <c r="C6" s="5" t="n">
        <v>294890</v>
      </c>
      <c r="E6" s="5" t="n">
        <v>294890</v>
      </c>
      <c r="G6" s="5" t="n">
        <v>504562</v>
      </c>
    </row>
    <row r="7" spans="1:7">
      <c r="A7" s="4" t="s">
        <v>77</v>
      </c>
      <c r="C7" s="5" t="n">
        <v>30912</v>
      </c>
      <c r="D7" s="5" t="n">
        <v>37497</v>
      </c>
      <c r="E7" s="5" t="n">
        <v>65409</v>
      </c>
      <c r="F7" s="5" t="n">
        <v>89463</v>
      </c>
    </row>
    <row r="8" spans="1:7">
      <c r="A8" s="4" t="s">
        <v>428</v>
      </c>
    </row>
    <row r="9" spans="1:7">
      <c r="A9" s="3" t="s">
        <v>426</v>
      </c>
    </row>
    <row r="10" spans="1:7">
      <c r="A10" s="4" t="s">
        <v>429</v>
      </c>
      <c r="C10" s="5" t="n">
        <v>14000</v>
      </c>
      <c r="D10" s="5" t="n">
        <v>18000</v>
      </c>
      <c r="E10" s="5" t="n">
        <v>29000</v>
      </c>
      <c r="F10" s="5" t="n">
        <v>35000</v>
      </c>
    </row>
    <row r="11" spans="1:7">
      <c r="A11" s="4" t="s">
        <v>430</v>
      </c>
    </row>
    <row r="12" spans="1:7">
      <c r="A12" s="3" t="s">
        <v>426</v>
      </c>
    </row>
    <row r="13" spans="1:7">
      <c r="A13" s="4" t="s">
        <v>431</v>
      </c>
      <c r="E13" s="5" t="n">
        <v>0</v>
      </c>
      <c r="F13" s="5" t="n">
        <v>2000</v>
      </c>
    </row>
    <row r="14" spans="1:7">
      <c r="A14" s="4" t="s">
        <v>432</v>
      </c>
    </row>
    <row r="15" spans="1:7">
      <c r="A15" s="3" t="s">
        <v>426</v>
      </c>
    </row>
    <row r="16" spans="1:7">
      <c r="A16" s="4" t="s">
        <v>427</v>
      </c>
      <c r="C16" s="5" t="n">
        <v>1000</v>
      </c>
      <c r="E16" s="5" t="n">
        <v>1000</v>
      </c>
      <c r="G16" s="5" t="n">
        <v>1000</v>
      </c>
    </row>
    <row r="17" spans="1:7">
      <c r="A17" s="4" t="s">
        <v>42</v>
      </c>
      <c r="C17" s="5" t="n">
        <v>66000</v>
      </c>
      <c r="E17" s="5" t="n">
        <v>66000</v>
      </c>
      <c r="G17" s="7" t="n">
        <v>259000</v>
      </c>
    </row>
    <row r="18" spans="1:7">
      <c r="A18" s="4" t="s">
        <v>77</v>
      </c>
      <c r="C18" s="7" t="n">
        <v>1000</v>
      </c>
      <c r="D18" s="7" t="n">
        <v>1000</v>
      </c>
      <c r="E18" s="7" t="n">
        <v>1000</v>
      </c>
      <c r="F18" s="7" t="n">
        <v>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1"/>
    <col customWidth="1" max="2" min="2" width="18"/>
    <col customWidth="1" max="3" min="3" width="21"/>
    <col customWidth="1" max="4" min="4" width="21"/>
    <col customWidth="1" max="5" min="5" width="21"/>
    <col customWidth="1" max="6" min="6" width="21"/>
    <col customWidth="1" max="7" min="7" width="18"/>
    <col customWidth="1" max="8" min="8" width="14"/>
  </cols>
  <sheetData>
    <row r="1" spans="1:8">
      <c r="A1" s="1" t="s">
        <v>433</v>
      </c>
      <c r="B1" s="2" t="s">
        <v>434</v>
      </c>
      <c r="C1" s="2" t="s">
        <v>362</v>
      </c>
      <c r="D1" s="2" t="s">
        <v>314</v>
      </c>
      <c r="E1" s="2" t="s">
        <v>362</v>
      </c>
      <c r="F1" s="2" t="s">
        <v>314</v>
      </c>
      <c r="G1" s="2" t="s">
        <v>435</v>
      </c>
      <c r="H1" s="2" t="s">
        <v>436</v>
      </c>
    </row>
    <row r="2" spans="1:8">
      <c r="A2" s="3" t="s">
        <v>426</v>
      </c>
    </row>
    <row r="3" spans="1:8">
      <c r="A3" s="4" t="s">
        <v>437</v>
      </c>
      <c r="C3" s="7" t="n">
        <v>2183057</v>
      </c>
      <c r="D3" s="7" t="n">
        <v>2178685</v>
      </c>
      <c r="E3" s="7" t="n">
        <v>4360987</v>
      </c>
      <c r="F3" s="7" t="n">
        <v>4339041</v>
      </c>
    </row>
    <row r="4" spans="1:8">
      <c r="A4" s="4" t="s">
        <v>438</v>
      </c>
    </row>
    <row r="5" spans="1:8">
      <c r="A5" s="3" t="s">
        <v>426</v>
      </c>
    </row>
    <row r="6" spans="1:8">
      <c r="A6" s="4" t="s">
        <v>439</v>
      </c>
      <c r="B6" s="4" t="s">
        <v>440</v>
      </c>
    </row>
    <row r="7" spans="1:8">
      <c r="A7" s="4" t="s">
        <v>441</v>
      </c>
    </row>
    <row r="8" spans="1:8">
      <c r="A8" s="3" t="s">
        <v>426</v>
      </c>
    </row>
    <row r="9" spans="1:8">
      <c r="A9" s="4" t="s">
        <v>442</v>
      </c>
      <c r="G9" s="5" t="n">
        <v>4</v>
      </c>
    </row>
    <row r="10" spans="1:8">
      <c r="A10" s="4" t="s">
        <v>443</v>
      </c>
      <c r="G10" s="4" t="s">
        <v>444</v>
      </c>
    </row>
    <row r="11" spans="1:8">
      <c r="A11" s="4" t="s">
        <v>445</v>
      </c>
    </row>
    <row r="12" spans="1:8">
      <c r="A12" s="3" t="s">
        <v>426</v>
      </c>
    </row>
    <row r="13" spans="1:8">
      <c r="A13" s="4" t="s">
        <v>446</v>
      </c>
      <c r="H13" s="4" t="s">
        <v>225</v>
      </c>
    </row>
    <row r="14" spans="1:8">
      <c r="A14" s="4" t="s">
        <v>447</v>
      </c>
      <c r="E14" s="4" t="s">
        <v>225</v>
      </c>
    </row>
    <row r="15" spans="1:8">
      <c r="A15" s="4" t="s">
        <v>448</v>
      </c>
      <c r="H15" s="4" t="s">
        <v>449</v>
      </c>
    </row>
    <row r="16" spans="1:8">
      <c r="A16" s="4" t="s">
        <v>450</v>
      </c>
    </row>
    <row r="17" spans="1:8">
      <c r="A17" s="3" t="s">
        <v>426</v>
      </c>
    </row>
    <row r="18" spans="1:8">
      <c r="A18" s="4" t="s">
        <v>442</v>
      </c>
      <c r="B18" s="5" t="n">
        <v>4</v>
      </c>
    </row>
    <row r="19" spans="1:8">
      <c r="A19" s="4" t="s">
        <v>443</v>
      </c>
      <c r="B19" s="4" t="s">
        <v>444</v>
      </c>
    </row>
    <row r="20" spans="1:8">
      <c r="A20" s="4" t="s">
        <v>451</v>
      </c>
    </row>
    <row r="21" spans="1:8">
      <c r="A21" s="3" t="s">
        <v>426</v>
      </c>
    </row>
    <row r="22" spans="1:8">
      <c r="A22" s="4" t="s">
        <v>452</v>
      </c>
      <c r="B22" s="5" t="n">
        <v>13</v>
      </c>
    </row>
    <row r="23" spans="1:8">
      <c r="A23" s="4" t="s">
        <v>443</v>
      </c>
      <c r="B23" s="4" t="s">
        <v>225</v>
      </c>
    </row>
    <row r="24" spans="1:8">
      <c r="A24" s="4" t="s">
        <v>453</v>
      </c>
    </row>
    <row r="25" spans="1:8">
      <c r="A25" s="3" t="s">
        <v>426</v>
      </c>
    </row>
    <row r="26" spans="1:8">
      <c r="A26" s="4" t="s">
        <v>452</v>
      </c>
      <c r="B26" s="5" t="n">
        <v>13</v>
      </c>
    </row>
    <row r="27" spans="1:8">
      <c r="A27" s="4" t="s">
        <v>443</v>
      </c>
      <c r="B27" s="4" t="s">
        <v>225</v>
      </c>
    </row>
    <row r="28" spans="1:8">
      <c r="A28" s="4" t="s">
        <v>454</v>
      </c>
    </row>
    <row r="29" spans="1:8">
      <c r="A29" s="3" t="s">
        <v>426</v>
      </c>
    </row>
    <row r="30" spans="1:8">
      <c r="A30" s="4" t="s">
        <v>439</v>
      </c>
      <c r="B30" s="4" t="s">
        <v>4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3"/>
    <col customWidth="1" max="7" min="7" width="21"/>
    <col customWidth="1" max="8" min="8" width="21"/>
    <col customWidth="1" max="9" min="9" width="18"/>
    <col customWidth="1" max="10" min="10" width="21"/>
    <col customWidth="1" max="11" min="11" width="21"/>
    <col customWidth="1" max="12" min="12" width="18"/>
    <col customWidth="1" max="13" min="13" width="18"/>
  </cols>
  <sheetData>
    <row r="1" spans="1:13">
      <c r="A1" s="1" t="s">
        <v>455</v>
      </c>
      <c r="B1" s="2" t="s">
        <v>456</v>
      </c>
      <c r="C1" s="2" t="s">
        <v>457</v>
      </c>
      <c r="D1" s="2" t="s">
        <v>458</v>
      </c>
      <c r="E1" s="2" t="s">
        <v>459</v>
      </c>
      <c r="F1" s="2" t="s">
        <v>460</v>
      </c>
      <c r="G1" s="2" t="s">
        <v>362</v>
      </c>
      <c r="H1" s="2" t="s">
        <v>314</v>
      </c>
      <c r="I1" s="2" t="s">
        <v>461</v>
      </c>
      <c r="J1" s="2" t="s">
        <v>362</v>
      </c>
      <c r="K1" s="2" t="s">
        <v>314</v>
      </c>
      <c r="L1" s="2" t="s">
        <v>462</v>
      </c>
      <c r="M1" s="2" t="s">
        <v>463</v>
      </c>
    </row>
    <row r="2" spans="1:13">
      <c r="A2" s="3" t="s">
        <v>426</v>
      </c>
    </row>
    <row r="3" spans="1:13">
      <c r="A3" s="4" t="s">
        <v>464</v>
      </c>
      <c r="G3" s="7" t="n">
        <v>179059</v>
      </c>
      <c r="H3" s="7" t="n">
        <v>173751</v>
      </c>
      <c r="J3" s="7" t="n">
        <v>369721</v>
      </c>
      <c r="K3" s="7" t="n">
        <v>340147</v>
      </c>
    </row>
    <row r="4" spans="1:13">
      <c r="A4" s="4" t="s">
        <v>465</v>
      </c>
    </row>
    <row r="5" spans="1:13">
      <c r="A5" s="3" t="s">
        <v>426</v>
      </c>
    </row>
    <row r="6" spans="1:13">
      <c r="A6" s="4" t="s">
        <v>464</v>
      </c>
      <c r="G6" s="5" t="n">
        <v>17000</v>
      </c>
      <c r="J6" s="5" t="n">
        <v>34000</v>
      </c>
    </row>
    <row r="7" spans="1:13">
      <c r="A7" s="4" t="s">
        <v>326</v>
      </c>
    </row>
    <row r="8" spans="1:13">
      <c r="A8" s="3" t="s">
        <v>426</v>
      </c>
    </row>
    <row r="9" spans="1:13">
      <c r="A9" s="4" t="s">
        <v>443</v>
      </c>
      <c r="B9" s="4" t="s">
        <v>230</v>
      </c>
    </row>
    <row r="10" spans="1:13">
      <c r="A10" s="4" t="s">
        <v>432</v>
      </c>
    </row>
    <row r="11" spans="1:13">
      <c r="A11" s="3" t="s">
        <v>426</v>
      </c>
    </row>
    <row r="12" spans="1:13">
      <c r="A12" s="4" t="s">
        <v>464</v>
      </c>
      <c r="G12" s="7" t="n">
        <v>88000</v>
      </c>
      <c r="H12" s="7" t="n">
        <v>86000</v>
      </c>
      <c r="J12" s="7" t="n">
        <v>175000</v>
      </c>
      <c r="K12" s="7" t="n">
        <v>174000</v>
      </c>
    </row>
    <row r="13" spans="1:13">
      <c r="A13" s="4" t="s">
        <v>466</v>
      </c>
    </row>
    <row r="14" spans="1:13">
      <c r="A14" s="3" t="s">
        <v>426</v>
      </c>
    </row>
    <row r="15" spans="1:13">
      <c r="A15" s="4" t="s">
        <v>467</v>
      </c>
      <c r="B15" s="4" t="s">
        <v>227</v>
      </c>
    </row>
    <row r="16" spans="1:13">
      <c r="A16" s="4" t="s">
        <v>468</v>
      </c>
      <c r="B16" s="4" t="s">
        <v>230</v>
      </c>
    </row>
    <row r="17" spans="1:13">
      <c r="A17" s="4" t="s">
        <v>469</v>
      </c>
    </row>
    <row r="18" spans="1:13">
      <c r="A18" s="3" t="s">
        <v>426</v>
      </c>
    </row>
    <row r="19" spans="1:13">
      <c r="A19" s="4" t="s">
        <v>470</v>
      </c>
      <c r="L19" s="4" t="s">
        <v>299</v>
      </c>
    </row>
    <row r="20" spans="1:13">
      <c r="A20" s="4" t="s">
        <v>471</v>
      </c>
      <c r="L20" s="5" t="n">
        <v>32</v>
      </c>
    </row>
    <row r="21" spans="1:13">
      <c r="A21" s="4" t="s">
        <v>472</v>
      </c>
    </row>
    <row r="22" spans="1:13">
      <c r="A22" s="3" t="s">
        <v>426</v>
      </c>
    </row>
    <row r="23" spans="1:13">
      <c r="A23" s="4" t="s">
        <v>446</v>
      </c>
      <c r="L23" s="4" t="s">
        <v>302</v>
      </c>
    </row>
    <row r="24" spans="1:13">
      <c r="A24" s="4" t="s">
        <v>473</v>
      </c>
      <c r="L24" s="5" t="n">
        <v>32</v>
      </c>
    </row>
    <row r="25" spans="1:13">
      <c r="A25" s="4" t="s">
        <v>474</v>
      </c>
    </row>
    <row r="26" spans="1:13">
      <c r="A26" s="3" t="s">
        <v>426</v>
      </c>
    </row>
    <row r="27" spans="1:13">
      <c r="A27" s="4" t="s">
        <v>470</v>
      </c>
      <c r="M27" s="4" t="s">
        <v>302</v>
      </c>
    </row>
    <row r="28" spans="1:13">
      <c r="A28" s="4" t="s">
        <v>471</v>
      </c>
      <c r="M28" s="5" t="n">
        <v>32</v>
      </c>
    </row>
    <row r="29" spans="1:13">
      <c r="A29" s="4" t="s">
        <v>473</v>
      </c>
      <c r="M29" s="5" t="n">
        <v>24</v>
      </c>
    </row>
    <row r="30" spans="1:13">
      <c r="A30" s="4" t="s">
        <v>475</v>
      </c>
      <c r="I30" s="5" t="n">
        <v>5</v>
      </c>
    </row>
    <row r="31" spans="1:13">
      <c r="A31" s="4" t="s">
        <v>476</v>
      </c>
    </row>
    <row r="32" spans="1:13">
      <c r="A32" s="3" t="s">
        <v>426</v>
      </c>
    </row>
    <row r="33" spans="1:13">
      <c r="A33" s="4" t="s">
        <v>446</v>
      </c>
      <c r="F33" s="4" t="s">
        <v>302</v>
      </c>
    </row>
    <row r="34" spans="1:13">
      <c r="A34" s="4" t="s">
        <v>467</v>
      </c>
      <c r="E34" s="4" t="s">
        <v>302</v>
      </c>
    </row>
    <row r="35" spans="1:13">
      <c r="A35" s="4" t="s">
        <v>477</v>
      </c>
    </row>
    <row r="36" spans="1:13">
      <c r="A36" s="3" t="s">
        <v>426</v>
      </c>
    </row>
    <row r="37" spans="1:13">
      <c r="A37" s="4" t="s">
        <v>439</v>
      </c>
      <c r="C37" s="4" t="s">
        <v>449</v>
      </c>
    </row>
    <row r="38" spans="1:13">
      <c r="A38" s="4" t="s">
        <v>446</v>
      </c>
      <c r="D38" s="4" t="s">
        <v>2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8</v>
      </c>
      <c r="B1" s="2" t="s">
        <v>479</v>
      </c>
      <c r="C1" s="2" t="s">
        <v>2</v>
      </c>
      <c r="D1" s="2" t="s">
        <v>74</v>
      </c>
      <c r="E1" s="2" t="s">
        <v>2</v>
      </c>
      <c r="F1" s="2" t="s">
        <v>74</v>
      </c>
      <c r="G1" s="2" t="s">
        <v>436</v>
      </c>
    </row>
    <row r="2" spans="1:7">
      <c r="A2" s="3" t="s">
        <v>426</v>
      </c>
    </row>
    <row r="3" spans="1:7">
      <c r="A3" s="4" t="s">
        <v>88</v>
      </c>
      <c r="C3" s="7" t="n">
        <v>179298</v>
      </c>
      <c r="D3" s="7" t="n">
        <v>176277</v>
      </c>
      <c r="E3" s="7" t="n">
        <v>304608</v>
      </c>
      <c r="F3" s="7" t="n">
        <v>368176</v>
      </c>
    </row>
    <row r="4" spans="1:7">
      <c r="A4" s="4" t="s">
        <v>432</v>
      </c>
    </row>
    <row r="5" spans="1:7">
      <c r="A5" s="3" t="s">
        <v>426</v>
      </c>
    </row>
    <row r="6" spans="1:7">
      <c r="A6" s="4" t="s">
        <v>88</v>
      </c>
      <c r="C6" s="7" t="n">
        <v>12000</v>
      </c>
      <c r="D6" s="7" t="n">
        <v>4000</v>
      </c>
      <c r="E6" s="7" t="n">
        <v>15000</v>
      </c>
      <c r="F6" s="7" t="n">
        <v>8000</v>
      </c>
    </row>
    <row r="7" spans="1:7">
      <c r="A7" s="4" t="s">
        <v>480</v>
      </c>
    </row>
    <row r="8" spans="1:7">
      <c r="A8" s="3" t="s">
        <v>426</v>
      </c>
    </row>
    <row r="9" spans="1:7">
      <c r="A9" s="4" t="s">
        <v>443</v>
      </c>
      <c r="B9" s="4" t="s">
        <v>444</v>
      </c>
    </row>
    <row r="10" spans="1:7">
      <c r="A10" s="4" t="s">
        <v>481</v>
      </c>
    </row>
    <row r="11" spans="1:7">
      <c r="A11" s="3" t="s">
        <v>426</v>
      </c>
    </row>
    <row r="12" spans="1:7">
      <c r="A12" s="4" t="s">
        <v>443</v>
      </c>
      <c r="B12" s="4" t="s">
        <v>225</v>
      </c>
    </row>
    <row r="13" spans="1:7">
      <c r="A13" s="4" t="s">
        <v>482</v>
      </c>
    </row>
    <row r="14" spans="1:7">
      <c r="A14" s="3" t="s">
        <v>426</v>
      </c>
    </row>
    <row r="15" spans="1:7">
      <c r="A15" s="4" t="s">
        <v>443</v>
      </c>
      <c r="E15" s="4" t="s">
        <v>230</v>
      </c>
    </row>
    <row r="16" spans="1:7">
      <c r="A16" s="4" t="s">
        <v>483</v>
      </c>
    </row>
    <row r="17" spans="1:7">
      <c r="A17" s="3" t="s">
        <v>426</v>
      </c>
    </row>
    <row r="18" spans="1:7">
      <c r="A18" s="4" t="s">
        <v>448</v>
      </c>
      <c r="G18" s="4" t="s">
        <v>449</v>
      </c>
    </row>
    <row r="19" spans="1:7">
      <c r="A19" s="4" t="s">
        <v>484</v>
      </c>
      <c r="G19" s="4" t="s">
        <v>485</v>
      </c>
    </row>
    <row r="20" spans="1:7">
      <c r="A20" s="4" t="s">
        <v>446</v>
      </c>
      <c r="G20" s="4" t="s">
        <v>2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1"/>
    <col customWidth="1" max="2" min="2" width="14"/>
    <col customWidth="1" max="3" min="3" width="32"/>
    <col customWidth="1" max="4" min="4" width="21"/>
    <col customWidth="1" max="5" min="5" width="21"/>
    <col customWidth="1" max="6" min="6" width="21"/>
    <col customWidth="1" max="7" min="7" width="21"/>
    <col customWidth="1" max="8" min="8" width="21"/>
    <col customWidth="1" max="9" min="9" width="21"/>
  </cols>
  <sheetData>
    <row r="1" spans="1:9">
      <c r="A1" s="1" t="s">
        <v>486</v>
      </c>
      <c r="B1" s="2" t="s">
        <v>456</v>
      </c>
      <c r="C1" s="2" t="s">
        <v>487</v>
      </c>
      <c r="D1" s="2" t="s">
        <v>488</v>
      </c>
      <c r="E1" s="2" t="s">
        <v>362</v>
      </c>
      <c r="F1" s="2" t="s">
        <v>314</v>
      </c>
      <c r="G1" s="2" t="s">
        <v>362</v>
      </c>
      <c r="H1" s="2" t="s">
        <v>314</v>
      </c>
      <c r="I1" s="2" t="s">
        <v>488</v>
      </c>
    </row>
    <row r="2" spans="1:9">
      <c r="A2" s="3" t="s">
        <v>426</v>
      </c>
    </row>
    <row r="3" spans="1:9">
      <c r="A3" s="4" t="s">
        <v>82</v>
      </c>
      <c r="E3" s="7" t="n">
        <v>24050</v>
      </c>
      <c r="F3" s="7" t="n">
        <v>29666</v>
      </c>
      <c r="G3" s="7" t="n">
        <v>50109</v>
      </c>
      <c r="H3" s="7" t="n">
        <v>69931</v>
      </c>
    </row>
    <row r="4" spans="1:9">
      <c r="A4" s="4" t="s">
        <v>489</v>
      </c>
    </row>
    <row r="5" spans="1:9">
      <c r="A5" s="3" t="s">
        <v>426</v>
      </c>
    </row>
    <row r="6" spans="1:9">
      <c r="A6" s="4" t="s">
        <v>490</v>
      </c>
      <c r="C6" s="7" t="n">
        <v>500000</v>
      </c>
    </row>
    <row r="7" spans="1:9">
      <c r="A7" s="4" t="s">
        <v>491</v>
      </c>
      <c r="C7" s="5" t="n">
        <v>300000</v>
      </c>
    </row>
    <row r="8" spans="1:9">
      <c r="A8" s="4" t="s">
        <v>492</v>
      </c>
      <c r="C8" s="7" t="n">
        <v>200000</v>
      </c>
    </row>
    <row r="9" spans="1:9">
      <c r="A9" s="4" t="s">
        <v>493</v>
      </c>
      <c r="C9" s="4" t="s">
        <v>494</v>
      </c>
    </row>
    <row r="10" spans="1:9">
      <c r="A10" s="4" t="s">
        <v>495</v>
      </c>
      <c r="C10" s="5" t="n">
        <v>6</v>
      </c>
    </row>
    <row r="11" spans="1:9">
      <c r="A11" s="4" t="s">
        <v>496</v>
      </c>
      <c r="C11" s="7" t="n">
        <v>10000</v>
      </c>
    </row>
    <row r="12" spans="1:9">
      <c r="A12" s="4" t="s">
        <v>497</v>
      </c>
    </row>
    <row r="13" spans="1:9">
      <c r="A13" s="3" t="s">
        <v>426</v>
      </c>
    </row>
    <row r="14" spans="1:9">
      <c r="A14" s="4" t="s">
        <v>498</v>
      </c>
      <c r="D14" s="7" t="n">
        <v>10000</v>
      </c>
    </row>
    <row r="15" spans="1:9">
      <c r="A15" s="4" t="s">
        <v>499</v>
      </c>
      <c r="I15" s="7" t="n">
        <v>3000</v>
      </c>
    </row>
    <row r="16" spans="1:9">
      <c r="A16" s="4" t="s">
        <v>326</v>
      </c>
    </row>
    <row r="17" spans="1:9">
      <c r="A17" s="3" t="s">
        <v>426</v>
      </c>
    </row>
    <row r="18" spans="1:9">
      <c r="A18" s="4" t="s">
        <v>443</v>
      </c>
      <c r="B18" s="4" t="s">
        <v>2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00</v>
      </c>
      <c r="B1" s="2" t="s">
        <v>501</v>
      </c>
      <c r="C1" s="2" t="s">
        <v>73</v>
      </c>
      <c r="E1" s="2" t="s">
        <v>1</v>
      </c>
    </row>
    <row r="2" spans="1:7">
      <c r="B2" s="2" t="s">
        <v>502</v>
      </c>
      <c r="C2" s="2" t="s">
        <v>2</v>
      </c>
      <c r="D2" s="2" t="s">
        <v>74</v>
      </c>
      <c r="E2" s="2" t="s">
        <v>2</v>
      </c>
      <c r="F2" s="2" t="s">
        <v>74</v>
      </c>
      <c r="G2" s="2" t="s">
        <v>25</v>
      </c>
    </row>
    <row r="3" spans="1:7">
      <c r="A3" s="4" t="s">
        <v>503</v>
      </c>
    </row>
    <row r="4" spans="1:7">
      <c r="A4" s="3" t="s">
        <v>426</v>
      </c>
    </row>
    <row r="5" spans="1:7">
      <c r="A5" s="4" t="s">
        <v>446</v>
      </c>
      <c r="B5" s="4" t="s">
        <v>302</v>
      </c>
    </row>
    <row r="6" spans="1:7">
      <c r="A6" s="4" t="s">
        <v>504</v>
      </c>
      <c r="E6" s="7" t="n">
        <v>0</v>
      </c>
    </row>
    <row r="7" spans="1:7">
      <c r="A7" s="4" t="s">
        <v>505</v>
      </c>
    </row>
    <row r="8" spans="1:7">
      <c r="A8" s="3" t="s">
        <v>426</v>
      </c>
    </row>
    <row r="9" spans="1:7">
      <c r="A9" s="4" t="s">
        <v>446</v>
      </c>
      <c r="E9" s="4" t="s">
        <v>230</v>
      </c>
    </row>
    <row r="10" spans="1:7">
      <c r="A10" s="4" t="s">
        <v>447</v>
      </c>
      <c r="E10" s="4" t="s">
        <v>225</v>
      </c>
    </row>
    <row r="11" spans="1:7">
      <c r="A11" s="4" t="s">
        <v>506</v>
      </c>
      <c r="C11" s="7" t="n">
        <v>3000</v>
      </c>
      <c r="E11" s="7" t="n">
        <v>10000</v>
      </c>
    </row>
    <row r="12" spans="1:7">
      <c r="A12" s="4" t="s">
        <v>507</v>
      </c>
    </row>
    <row r="13" spans="1:7">
      <c r="A13" s="3" t="s">
        <v>426</v>
      </c>
    </row>
    <row r="14" spans="1:7">
      <c r="A14" s="4" t="s">
        <v>256</v>
      </c>
      <c r="C14" s="4" t="s">
        <v>257</v>
      </c>
      <c r="E14" s="4" t="s">
        <v>257</v>
      </c>
    </row>
    <row r="15" spans="1:7">
      <c r="A15" s="4" t="s">
        <v>508</v>
      </c>
      <c r="C15" s="7" t="n">
        <v>18652</v>
      </c>
      <c r="D15" s="7" t="n">
        <v>19997</v>
      </c>
      <c r="E15" s="7" t="n">
        <v>36431</v>
      </c>
      <c r="F15" s="7" t="n">
        <v>45494</v>
      </c>
    </row>
    <row r="16" spans="1:7">
      <c r="A16" s="4" t="s">
        <v>509</v>
      </c>
      <c r="C16" s="5" t="n">
        <v>11374</v>
      </c>
      <c r="D16" s="5" t="n">
        <v>18597</v>
      </c>
      <c r="E16" s="5" t="n">
        <v>11374</v>
      </c>
      <c r="F16" s="5" t="n">
        <v>18597</v>
      </c>
    </row>
    <row r="17" spans="1:7">
      <c r="A17" s="4" t="s">
        <v>510</v>
      </c>
      <c r="C17" s="7" t="n">
        <v>4917</v>
      </c>
      <c r="D17" s="5" t="n">
        <v>2716</v>
      </c>
      <c r="E17" s="7" t="n">
        <v>4917</v>
      </c>
      <c r="F17" s="5" t="n">
        <v>2716</v>
      </c>
    </row>
    <row r="18" spans="1:7">
      <c r="A18" s="4" t="s">
        <v>207</v>
      </c>
    </row>
    <row r="19" spans="1:7">
      <c r="A19" s="3" t="s">
        <v>426</v>
      </c>
    </row>
    <row r="20" spans="1:7">
      <c r="A20" s="4" t="s">
        <v>256</v>
      </c>
      <c r="C20" s="4" t="s">
        <v>511</v>
      </c>
      <c r="E20" s="4" t="s">
        <v>511</v>
      </c>
    </row>
    <row r="21" spans="1:7">
      <c r="A21" s="4" t="s">
        <v>512</v>
      </c>
      <c r="C21" s="7" t="n">
        <v>1307</v>
      </c>
      <c r="E21" s="7" t="n">
        <v>1307</v>
      </c>
      <c r="G21" s="7" t="n">
        <v>13516</v>
      </c>
    </row>
    <row r="22" spans="1:7">
      <c r="A22" s="4" t="s">
        <v>513</v>
      </c>
    </row>
    <row r="23" spans="1:7">
      <c r="A23" s="3" t="s">
        <v>426</v>
      </c>
    </row>
    <row r="24" spans="1:7">
      <c r="A24" s="4" t="s">
        <v>514</v>
      </c>
      <c r="C24" s="5" t="n">
        <v>312</v>
      </c>
      <c r="D24" s="5" t="n">
        <v>10176</v>
      </c>
      <c r="E24" s="5" t="n">
        <v>1183</v>
      </c>
      <c r="F24" s="5" t="n">
        <v>32730</v>
      </c>
    </row>
    <row r="25" spans="1:7">
      <c r="A25" s="4" t="s">
        <v>515</v>
      </c>
    </row>
    <row r="26" spans="1:7">
      <c r="A26" s="3" t="s">
        <v>426</v>
      </c>
    </row>
    <row r="27" spans="1:7">
      <c r="A27" s="4" t="s">
        <v>514</v>
      </c>
      <c r="C27" s="7" t="n">
        <v>975</v>
      </c>
      <c r="D27" s="7" t="n">
        <v>1016</v>
      </c>
      <c r="E27" s="7" t="n">
        <v>1998</v>
      </c>
      <c r="F27" s="7" t="n">
        <v>2025</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4</v>
      </c>
    </row>
    <row r="3" spans="1:3">
      <c r="A3" s="3" t="s">
        <v>113</v>
      </c>
    </row>
    <row r="4" spans="1:3">
      <c r="A4" s="4" t="s">
        <v>100</v>
      </c>
      <c r="B4" s="7" t="n">
        <v>147501</v>
      </c>
      <c r="C4" s="7" t="n">
        <v>551202</v>
      </c>
    </row>
    <row r="5" spans="1:3">
      <c r="A5" s="3" t="s">
        <v>114</v>
      </c>
    </row>
    <row r="6" spans="1:3">
      <c r="A6" s="4" t="s">
        <v>115</v>
      </c>
      <c r="B6" s="5" t="n">
        <v>373342</v>
      </c>
      <c r="C6" s="5" t="n">
        <v>425122</v>
      </c>
    </row>
    <row r="7" spans="1:3">
      <c r="A7" s="4" t="s">
        <v>116</v>
      </c>
      <c r="B7" s="5" t="n">
        <v>-1803</v>
      </c>
      <c r="C7" s="5" t="n">
        <v>-32322</v>
      </c>
    </row>
    <row r="8" spans="1:3">
      <c r="A8" s="4" t="s">
        <v>117</v>
      </c>
      <c r="B8" s="5" t="n">
        <v>11863</v>
      </c>
      <c r="C8" s="5" t="n">
        <v>3745</v>
      </c>
    </row>
    <row r="9" spans="1:3">
      <c r="A9" s="4" t="s">
        <v>118</v>
      </c>
      <c r="B9" s="5" t="n">
        <v>-22854</v>
      </c>
      <c r="C9" s="5" t="n">
        <v>-48496</v>
      </c>
    </row>
    <row r="10" spans="1:3">
      <c r="A10" s="4" t="s">
        <v>96</v>
      </c>
      <c r="B10" s="5" t="n">
        <v>12797</v>
      </c>
      <c r="C10" s="5" t="n">
        <v>49790</v>
      </c>
    </row>
    <row r="11" spans="1:3">
      <c r="A11" s="4" t="s">
        <v>119</v>
      </c>
      <c r="B11" s="5" t="n">
        <v>194876</v>
      </c>
      <c r="C11" s="5" t="n">
        <v>32336</v>
      </c>
    </row>
    <row r="12" spans="1:3">
      <c r="A12" s="4" t="s">
        <v>120</v>
      </c>
      <c r="B12" s="5" t="n">
        <v>715722</v>
      </c>
      <c r="C12" s="5" t="n">
        <v>981377</v>
      </c>
    </row>
    <row r="13" spans="1:3">
      <c r="A13" s="3" t="s">
        <v>121</v>
      </c>
    </row>
    <row r="14" spans="1:3">
      <c r="A14" s="4" t="s">
        <v>122</v>
      </c>
      <c r="B14" s="5" t="n">
        <v>247</v>
      </c>
      <c r="C14" s="5" t="n">
        <v>135367</v>
      </c>
    </row>
    <row r="15" spans="1:3">
      <c r="A15" s="4" t="s">
        <v>123</v>
      </c>
      <c r="B15" s="5" t="n">
        <v>-210030</v>
      </c>
      <c r="C15" s="5" t="n">
        <v>-264777</v>
      </c>
    </row>
    <row r="16" spans="1:3">
      <c r="A16" s="4" t="s">
        <v>124</v>
      </c>
      <c r="B16" s="5" t="n">
        <v>-90381</v>
      </c>
    </row>
    <row r="17" spans="1:3">
      <c r="A17" s="4" t="s">
        <v>96</v>
      </c>
      <c r="B17" s="5" t="n">
        <v>7569</v>
      </c>
      <c r="C17" s="5" t="n">
        <v>7858</v>
      </c>
    </row>
    <row r="18" spans="1:3">
      <c r="A18" s="4" t="s">
        <v>125</v>
      </c>
      <c r="B18" s="5" t="n">
        <v>-292595</v>
      </c>
      <c r="C18" s="5" t="n">
        <v>-121552</v>
      </c>
    </row>
    <row r="19" spans="1:3">
      <c r="A19" s="3" t="s">
        <v>126</v>
      </c>
    </row>
    <row r="20" spans="1:3">
      <c r="A20" s="4" t="s">
        <v>127</v>
      </c>
      <c r="C20" s="5" t="n">
        <v>2000000</v>
      </c>
    </row>
    <row r="21" spans="1:3">
      <c r="A21" s="4" t="s">
        <v>128</v>
      </c>
      <c r="C21" s="5" t="n">
        <v>-1500000</v>
      </c>
    </row>
    <row r="22" spans="1:3">
      <c r="A22" s="4" t="s">
        <v>129</v>
      </c>
      <c r="C22" s="5" t="n">
        <v>-1500000</v>
      </c>
    </row>
    <row r="23" spans="1:3">
      <c r="A23" s="4" t="s">
        <v>130</v>
      </c>
      <c r="B23" s="5" t="n">
        <v>-7098</v>
      </c>
      <c r="C23" s="5" t="n">
        <v>-48342</v>
      </c>
    </row>
    <row r="24" spans="1:3">
      <c r="A24" s="4" t="s">
        <v>131</v>
      </c>
      <c r="B24" s="5" t="n">
        <v>-19052</v>
      </c>
      <c r="C24" s="5" t="n">
        <v>-19823</v>
      </c>
    </row>
    <row r="25" spans="1:3">
      <c r="A25" s="4" t="s">
        <v>96</v>
      </c>
      <c r="C25" s="5" t="n">
        <v>-7548</v>
      </c>
    </row>
    <row r="26" spans="1:3">
      <c r="A26" s="4" t="s">
        <v>132</v>
      </c>
      <c r="B26" s="5" t="n">
        <v>-26150</v>
      </c>
      <c r="C26" s="5" t="n">
        <v>-1075713</v>
      </c>
    </row>
    <row r="27" spans="1:3">
      <c r="A27" s="4" t="s">
        <v>133</v>
      </c>
      <c r="B27" s="5" t="n">
        <v>396977</v>
      </c>
      <c r="C27" s="5" t="n">
        <v>-215888</v>
      </c>
    </row>
    <row r="28" spans="1:3">
      <c r="A28" s="4" t="s">
        <v>134</v>
      </c>
      <c r="B28" s="5" t="n">
        <v>777578</v>
      </c>
      <c r="C28" s="5" t="n">
        <v>420752</v>
      </c>
    </row>
    <row r="29" spans="1:3">
      <c r="A29" s="4" t="s">
        <v>135</v>
      </c>
      <c r="B29" s="7" t="n">
        <v>1174555</v>
      </c>
      <c r="C29" s="7" t="n">
        <v>2048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7:24:24Z</dcterms:created>
  <dcterms:modified xmlns:dcterms="http://purl.org/dc/terms/" xmlns:xsi="http://www.w3.org/2001/XMLSchema-instance" xsi:type="dcterms:W3CDTF">2017-08-11T17:24:24Z</dcterms:modified>
</cp:coreProperties>
</file>